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Princ" sheetId="7" r:id="rId7"/>
    <s:sheet name="New Accounting Pronouncements" sheetId="8" r:id="rId8"/>
    <s:sheet name="Inventories" sheetId="9" r:id="rId9"/>
    <s:sheet name="Reportable Business Segments" sheetId="10" r:id="rId10"/>
    <s:sheet name="Changes in Equity and Noncontro" sheetId="11" r:id="rId11"/>
    <s:sheet name="Earnings Per Share" sheetId="12" r:id="rId12"/>
    <s:sheet name="Commitments and Contingencies" sheetId="13" r:id="rId13"/>
    <s:sheet name="Stock-Based Compensation" sheetId="14" r:id="rId14"/>
    <s:sheet name="Shareholders' Equity" sheetId="15" r:id="rId15"/>
    <s:sheet name="Benefit Plans and Other Postret" sheetId="16" r:id="rId16"/>
    <s:sheet name="Goodwill and Other Intangible A" sheetId="17" r:id="rId17"/>
    <s:sheet name="Debt" sheetId="18" r:id="rId18"/>
    <s:sheet name="Fair Value Measurements" sheetId="19" r:id="rId19"/>
    <s:sheet name="Income Taxes" sheetId="20" r:id="rId20"/>
    <s:sheet name="Inventories (Tables)" sheetId="21" r:id="rId21"/>
    <s:sheet name="Reportable Business Segments (T" sheetId="22" r:id="rId22"/>
    <s:sheet name="Changes in Equity and Noncont23" sheetId="23" r:id="rId23"/>
    <s:sheet name="Earnings Per Share (Tables)" sheetId="24" r:id="rId24"/>
    <s:sheet name="Stock-Based Compensation (Table" sheetId="25" r:id="rId25"/>
    <s:sheet name="Benefit Plans and Other Postr26" sheetId="26" r:id="rId26"/>
    <s:sheet name="Goodwill and Other Intangible27" sheetId="27" r:id="rId27"/>
    <s:sheet name="Debt (Tables)" sheetId="28" r:id="rId28"/>
    <s:sheet name="Fair Value Measurements (Tables" sheetId="29" r:id="rId29"/>
    <s:sheet name="Basis of Presentation and Pri30" sheetId="30" r:id="rId30"/>
    <s:sheet name="Inventories (Details)" sheetId="31" r:id="rId31"/>
    <s:sheet name="Reportable Business Segments (D" sheetId="32" r:id="rId32"/>
    <s:sheet name="Reportable Business Segments 33" sheetId="33" r:id="rId33"/>
    <s:sheet name="Changes in Equity and Noncont34" sheetId="34" r:id="rId34"/>
    <s:sheet name="Earnings Per Share (Details)" sheetId="35" r:id="rId35"/>
    <s:sheet name="Commitments and Contingencies (" sheetId="36" r:id="rId36"/>
    <s:sheet name="Stock-Based Compensation (Detai" sheetId="37" r:id="rId37"/>
    <s:sheet name="Shareholders' Equity (Details)" sheetId="38" r:id="rId38"/>
    <s:sheet name="Benefit Plans and Other Postr39" sheetId="39" r:id="rId39"/>
    <s:sheet name="Goodwill and Other Intangible40" sheetId="40" r:id="rId40"/>
    <s:sheet name="Goodwill and Other Intangible41" sheetId="41" r:id="rId41"/>
    <s:sheet name="Debt (Details)" sheetId="42" r:id="rId42"/>
    <s:sheet name="Fair Value Measurements (Detail" sheetId="43" r:id="rId43"/>
    <s:sheet name="Income Taxes (Details)" sheetId="44" r:id="rId44"/>
  </s:sheets>
  <s:definedNames/>
  <s:calcPr calcId="124519" calcMode="auto" fullCalcOnLoad="1"/>
</s:workbook>
</file>

<file path=xl/sharedStrings.xml><?xml version="1.0" encoding="utf-8"?>
<sst xmlns="http://schemas.openxmlformats.org/spreadsheetml/2006/main" uniqueCount="421">
  <si>
    <t>Document and Entity Information - shares</t>
  </si>
  <si>
    <t>6 Months Ended</t>
  </si>
  <si>
    <t>Jun. 30, 2015</t>
  </si>
  <si>
    <t>Jul. 31, 2015</t>
  </si>
  <si>
    <t>Document and Entity Information</t>
  </si>
  <si>
    <t>Entity Registrant Name</t>
  </si>
  <si>
    <t>AMPHENOL CORP /DE/</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Dec. 31, 2014</t>
  </si>
  <si>
    <t>Current Assets:</t>
  </si>
  <si>
    <t>Cash and cash equivalents</t>
  </si>
  <si>
    <t>Short-term investments</t>
  </si>
  <si>
    <t>Total cash, cash equivalents and short-term investments</t>
  </si>
  <si>
    <t>Accounts receivable, less allowance for doubtful accounts of $21.1 and $20.2, respectively</t>
  </si>
  <si>
    <t>Inventories</t>
  </si>
  <si>
    <t>Other current assets</t>
  </si>
  <si>
    <t>Total current assets</t>
  </si>
  <si>
    <t>Land and depreciable assets, less accumulated depreciation of $885.0 and $849.6, respectively</t>
  </si>
  <si>
    <t>Goodwill</t>
  </si>
  <si>
    <t>Intangibles and other long-term assets</t>
  </si>
  <si>
    <t>Total assets</t>
  </si>
  <si>
    <t>Current Liabilities:</t>
  </si>
  <si>
    <t>Accounts payable</t>
  </si>
  <si>
    <t>Accrued salaries, wages and employee benefits</t>
  </si>
  <si>
    <t>Accrued income taxes</t>
  </si>
  <si>
    <t>Accrued dividends</t>
  </si>
  <si>
    <t>Other accrued expenses</t>
  </si>
  <si>
    <t>Current portion of long-term debt</t>
  </si>
  <si>
    <t>Total current liabilities</t>
  </si>
  <si>
    <t>Long-term debt, less current portion</t>
  </si>
  <si>
    <t>Accrued pension benefit obligations and other long-term liabilities</t>
  </si>
  <si>
    <t>Equity:</t>
  </si>
  <si>
    <t>Common Stock</t>
  </si>
  <si>
    <t>Additional paid-in capital</t>
  </si>
  <si>
    <t>Retained earnings</t>
  </si>
  <si>
    <t>Accumulated other comprehensive loss</t>
  </si>
  <si>
    <t>Total shareholders' equity attributable to Amphenol Corporation</t>
  </si>
  <si>
    <t>Noncontrolling interests</t>
  </si>
  <si>
    <t>Total equity</t>
  </si>
  <si>
    <t>Total Liabilities and Equity</t>
  </si>
  <si>
    <t>CONDENSED CONSOLIDATED BALANCE SHEETS (Parenthetical) - USD ($) $ in Millions</t>
  </si>
  <si>
    <t>CONDENSED CONSOLIDATED BALANCE SHEETS</t>
  </si>
  <si>
    <t>Accounts receivable, allowance for doubtful accounts</t>
  </si>
  <si>
    <t>Land and depreciable assets, accumulated depreciation</t>
  </si>
  <si>
    <t>CONDENSED CONSOLIDATED STATEMENTS OF INCOME - USD ($) $ in Millions</t>
  </si>
  <si>
    <t>3 Months Ended</t>
  </si>
  <si>
    <t>Jun. 30, 2014</t>
  </si>
  <si>
    <t>CONDENSED CONSOLIDATED STATEMENTS OF INCOME</t>
  </si>
  <si>
    <t>Net sales</t>
  </si>
  <si>
    <t>Cost of sales</t>
  </si>
  <si>
    <t>Gross profit</t>
  </si>
  <si>
    <t>Acquisition-related expenses</t>
  </si>
  <si>
    <t>Selling, general and administrative expense</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common share (in dollars per share)</t>
  </si>
  <si>
    <t>CONDENSED CONSOLIDATED STATEMENTS OF COMPREHENSIVE INCOME - USD ($) $ in Millions</t>
  </si>
  <si>
    <t>CONDENSED CONSOLIDATED STATEMENTS OF COMPREHENSIVE INCOME</t>
  </si>
  <si>
    <t>Total other comprehensive income (loss), net of tax :</t>
  </si>
  <si>
    <t>Foreign currency translation adjustments</t>
  </si>
  <si>
    <t>Unrealized (loss) gain on cash flow hedges</t>
  </si>
  <si>
    <t>Defined benefit plan adjustment</t>
  </si>
  <si>
    <t>Total other comprehensive income (loss), net of tax</t>
  </si>
  <si>
    <t>Total comprehensive income</t>
  </si>
  <si>
    <t>Less: Comprehensive income attributable to noncontrolling interests</t>
  </si>
  <si>
    <t>Comprehensive income attributable to Amphenol Corporation</t>
  </si>
  <si>
    <t>CONDENSED CONSOLIDATED STATEMENTS OF CASH FLOW - USD ($) $ in Millions</t>
  </si>
  <si>
    <t>Cash from operating activities:</t>
  </si>
  <si>
    <t>Adjustments to reconcile net income to cash provided by operating activities:</t>
  </si>
  <si>
    <t>Depreciation and amortization</t>
  </si>
  <si>
    <t>Stock-based compensation expense</t>
  </si>
  <si>
    <t>Excess tax benefits from stock-based compensation payment arrangements</t>
  </si>
  <si>
    <t>Net change in components of working capital</t>
  </si>
  <si>
    <t>Net change in other long-term assets and liabilities</t>
  </si>
  <si>
    <t>Net cash provided by operating activities</t>
  </si>
  <si>
    <t>Cash from investing activities:</t>
  </si>
  <si>
    <t>Purchases of land and depreciable assets</t>
  </si>
  <si>
    <t>Proceeds from disposals of land and depreciable assets</t>
  </si>
  <si>
    <t>Purchases of short-term investments</t>
  </si>
  <si>
    <t>Sales and maturities of short-term investments</t>
  </si>
  <si>
    <t>Acquisitions, net of cash acquired</t>
  </si>
  <si>
    <t>Net cash used in investing activities</t>
  </si>
  <si>
    <t>Cash from financing activities:</t>
  </si>
  <si>
    <t>Proceeds from issuance of senior notes</t>
  </si>
  <si>
    <t>Long-term borrowings under credit facilities</t>
  </si>
  <si>
    <t>Repayments of long-term debt</t>
  </si>
  <si>
    <t>Borrowings under commercial paper program, net</t>
  </si>
  <si>
    <t>Payments of costs related to debt financing</t>
  </si>
  <si>
    <t>Proceeds from exercise of stock options</t>
  </si>
  <si>
    <t>Distributions to shareholders of noncontrolling interests</t>
  </si>
  <si>
    <t>Purchase and retirement of treasury stock</t>
  </si>
  <si>
    <t>Dividend payments</t>
  </si>
  <si>
    <t>Net cash used in financing activities</t>
  </si>
  <si>
    <t>Effect of exchange rate changes on cash and cash equivalents</t>
  </si>
  <si>
    <t>Net change in cash and cash equivalents</t>
  </si>
  <si>
    <t>Cash and cash equivalents balance, beginning of period</t>
  </si>
  <si>
    <t>Cash and cash equivalents balance, end of period</t>
  </si>
  <si>
    <t>Cash paid for:</t>
  </si>
  <si>
    <t>Interest</t>
  </si>
  <si>
    <t>Income taxes</t>
  </si>
  <si>
    <t>Basis of Presentation and Principles of Consolidation</t>
  </si>
  <si>
    <t xml:space="preserve">Note 1—Basis of Presentation and Principles of Consolidation
The condensed consolidated balance sheets as of June 30, 2015 and December 31, 2014, the related condensed consolidated statements of income for the three and six months ended June 30, 2015 and 2014, the condensed consolidated statements of comprehensive income for the three and six months ended June 30, 2015 and 2014 and the condensed consolidated statements of cash flow for the six months ended June 30, 2015 and 2014 include the accounts of Amphenol Corporation and its subsidiaries (the “Company”). All material intercompany balances and transactions have been eliminated in consolidation. The condensed consolidated financial statements included herein are unaudited. In the opinion of management, all adjustments, consisting of normal recurring adjustments, necessary for a fair presentation in conformity with accounting principles generally accepted in the United States of America have been included. The results of operations for the three and six months ended June 30, 2015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14 (the “2014 Annual Report”).
The Company effected a two-for-one stock split in the form of a stock dividend, payable to stockholders of record as of October 2, 2014, which was paid on October 9, 2014. The share and per share information included herein has been retroactively restated to reflect the effect of the stock split for all periods presented.
During the second quarter of 2015, the Company changed the reporting for borrowings and repayments related to the Company’s commercial paper program from a gross basis to a net basis in the accompanying Condensed Consolidated Statements of Cash Flow, to the extent such borrowings under this program have maturities that are three months or less. There were no borrowings or repayments under this program during the six month period ended June 30, 2014. </t>
  </si>
  <si>
    <t>New Accounting Pronouncements</t>
  </si>
  <si>
    <t xml:space="preserve">Note 2—New Accounting Pronouncements
In May 2014, the Financial Accounting Standards Board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ASU 2014-09 was originally effective for annual reporting periods beginning after December 15, 2016, with early adoption not permitted. In July 2015, the Board agreed to extend the effective date one year, while permitting adoption as of the original proposed effective date. The provisions of ASU 2014-09 may be applied retrospectively to each period presented or with the cumulative effect recognized as of the date of initial application. The Company is currently evaluating ASU 2014-09 and does not anticipate a material impact on its consolidated financial statements.
In August 2014, the FASB issued Accounting Standards Update No. 2014-15, Disclosure of Uncertainties about an Entity’s Ability to Continue as a Going Concern (“ASU 2014-15”),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evaluating ASU 2014-15 and does not anticipate a material impact on its consolidated financial statements.
In April 2015, the FASB issued Accounting Standards Update No. 2015-03, Simplifying the Presentation of Debt Issuance Costs (“ASU 2015-03”), which specifies that debt issuance costs related to a note shall be reported in the balance sheet as a direct deduction from the face amount of that note and that amortization of debt issuance costs shall be reported as interest expense. ASU 2015-03 is effective for fiscal years, and interim periods within those fiscal years, beginning after December 15, 2015 and should be applied retrospectively. The Company has evaluated ASU 2015-03 and believes it will not have a material impact on its consolidated financial statements.
In May 2015, the FASB issued Accounting Standards Update No. 2015-07, Fair Value Measurement (Topic 820): Disclosures for Investments in Certain Entities That Calculate Net Asset Value per Share (or Its Equivalent) (Issue 14-B) (“ASU 2015-07”), which modifies the practical expedient that permits an entity to measure the fair value of certain investments using the net asset value per share of the investment. ASU 2015-07 removes the requirement that investments measured using the practical expedient to measure fair value at net asset value be included in the fair value hierarchy. Rather, an entity shall provide a reconciliation between the total fair value of investments included in the fair value hierarchy and such amounts presented on the balance sheet, including disclosures for such investments of which the net asset value practical expedient has been elected and used to determine fair value. ASU 2015-07 is effective for fiscal years beginning after December 15, 2015, including interim periods within those fiscal years and should be applied retrospectively to all periods presented. The Company is currently evaluating ASU 2015-07 and does not anticipate a material impact on its consolidated financial statements.
In July 2015, the FASB issued Accounting Standards Update No. 2015-11, Simplifying the Measurement of Inventory (“ASU 2015-11”), which requires inventory to be measured at the lower of cost and net realizable value and thus, simplifies the current guidance of measuring inventory at the lower of cost or market. ASU 2015-11 is effective prospectively for fiscal years, and interim periods within those fiscal years, beginning after December 15, 2016. The Company is currently evaluating ASU 2015-11 and does not anticipate a material impact on its consolidated financial statements. </t>
  </si>
  <si>
    <t>Note 3—Inventories
Inventories consist of:
June 30, 2015
December 31, 2014
Raw materials and supplies
$
$
Work in process
Finished goods
$
$</t>
  </si>
  <si>
    <t>Reportable Business Segments</t>
  </si>
  <si>
    <t>Note 4—Reportable Business Segments
The Company has two reportable business segments: (i) Interconnect Products and Assemblies and (ii) Cable Products and Solutions. The Company aggregates its operating segments into reportable segments based upon similar economic characteristics and business groupings of products, services and customers. The Interconnect Product and Assemblies segment primarily designs, manufactures and markets a broad range of connector and connector systems, value-added products and other products, including antennas and sensors, used in a broad range of applications in a diverse set of end markets. The Cable Products and Solutions segment primarily designs, manufactures and markets cable, value-added products and components for use primarily in the broadband communications and information technology markets as well as certain applications in other markets. The accounting policies of the segments are the same as those for the Company as a whole and are described in Note 1 of the notes to the consolidated financial statements in the Company’s 2014 Annual Report.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
The segment results for the three months ended June 30, 2015 and 2014 are as follows:
Interconnect Products and Assemblies
Cable Products and Solutions
Total
Three months ended June 30,
2015
2014
2015
2014
2015
2014
Net sales:
-External
$
$
$
$
$
$
-Intersegment
Segment operating income
The segment results for the six months ended June 30, 2015 and 2014 are as follows:
Interconnect Products and Assemblies
Cable Products and Solutions
Total
Six months ended June 30,
2015
2014
2015
2014
2015
2014
Net sales:
-External
$
$
$
$
$
$
-Intersegment
Segment operating income
A reconciliation of segment operating income to consolidated income before income taxes for the three and six months ended June 30, 2015 and 2014 is summarized as follows:
Three months ended June 30,
Six months ended June 30,
2015
2014
2015
2014
Segment operating income
$
$
$
$
Interest expense
)
)
)
)
Interest income
Stock-based compensation expense
)
)
)
)
Acquisition-related expenses
)
—
)
)
Other costs, net
)
)
)
)
Income before income taxes
$
$
$
$</t>
  </si>
  <si>
    <t>Changes in Equity and Noncontrolling Interests</t>
  </si>
  <si>
    <t>Note 5—Changes in Equity and Noncontrolling Interests
Net income attributable to noncontrolling interests is classified below net income. Earnings per share is determined after the impact of the noncontrolling interests’ share in net income of the Company. In addition, the equity attributable to noncontrolling interests is presented as a separate caption within equity.
A rollforward of consolidated changes in equity for the six months ended June 30, 2015 is as follows:
Amphenol Corporation Shareholders
Common Stock
Accum. Other
Shares (in millions)
Amount
Additional Paid- In Capital
Retained Earnings
Comprehensive Loss
Treasury Stock
Noncontrolling Interests
Total Equity
Balance as of December 31, 2014
$
$
$
$
)
$
—
$
$
Net income
Other comprehensive income
)
)
Distributions to shareholders of noncontrolling interests
)
)
Acquisition resulting in noncontrolling interest
Purchase of treasury stock
)
)
Retirement of treasury stock
)
)
—
Stock options exercised, including tax benefit
Dividends declared
)
)
Stock-based compensation expense
Balance as of June 30, 2015
$
$
$
$
)
$
—
$
$
A rollforward of consolidated changes in equity for the six months ended June 30, 2014 is as follows:
Amphenol Corporation Shareholders
Common Stock
Accum. Other
Shares (in millions)
Amount
Additional Paid- In Capital
Retained Earnings
Comprehensive Loss
Treasury Stock
Noncontrolling Interests
Total Equity
Balance as of December 31, 2013
$
$
$
$
)
$
—
$
$
Net income
Other comprehensive income
)
Distributions to shareholders of noncontrolling interests
)
)
Purchase of treasury stock
)
)
Retirement of treasury stock
)
)
—
Stock options exercised, including tax benefit
Dividends declared
)
)
Stock-based compensation expense
Balance as of June 30, 2014
$
$
$
$
)
$
—
$
$</t>
  </si>
  <si>
    <t>Earnings Per Share</t>
  </si>
  <si>
    <t xml:space="preserve">Note 6—Earnings Per Share
Basic earnings per share (“EPS”) is computed by dividing net income attributable to Amphenol Corporation by the weighted-average number of common shares outstanding. Diluted EPS is computed by dividing net income attributable to Amphenol Corporation by the weighted-average number of common shares and dilutive common shares outstanding, which relates to stock options. A reconciliation of the basic weighted average common shares outstanding to diluted weighted average common shares outstanding for the three and six months ended June 30, 2015 and 2014 is as follows:
Three months ended June 30,
Six months ended June 30,
2015
2014
2015
2014
Net income attributable to Amphenol Corporation shareholders
$
$
$
$
Basic weighted average common shares outstanding
Effect of dilutive stock options
Diluted weighted average common shares outstanding
Earnings per share attributable to Amphenol Corporation shareholders:
Basic
$
$
$
$
Diluted
$
$
$
$
Excluded from the computations above were anti-dilutive stock options of 1,671,550 and 2,951,100 for the three months ended June 30, 2015 and 2014, respectively, and 2,738,857 and 4,056,342 for the six months ended June 30, 2015 and 2014, respectively. </t>
  </si>
  <si>
    <t>Commitments and Contingencies</t>
  </si>
  <si>
    <t xml:space="preserve">Note 7—Commitments and Contingencies
On July 17, 2015, the Company entered into a sale and purchase agreement, agreeing to acquire all of the issued share capital of FCI Asia Pte Ltd (“FCI”) for an aggregate purchase price of $1,275 in cash, subject to a closing adjustment. The acquisition is expected to be completed by the end of 2015, subject to certain regulatory consents and approvals. The Company expects to finance the acquisition through a combination of cash and debt. FCI is headquartered in Singapore and is a global leader in interconnect solutions for the telecom, datacom, wireless communications and industrial markets.
The Company has been named as defendant in several legal actions in which various amounts are claimed arising from normal business activities. Although the amount of any ultimate liability with respect to such matters cannot be precisely determined, in the opinion of management, such matters are not expected to have a material effect on the Company’s financial condition, results of operations or cash flows.
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effect on the Company’s financial condition, results of operations or cash flows. </t>
  </si>
  <si>
    <t>Stock-Based Compensation</t>
  </si>
  <si>
    <t xml:space="preserve">Note 8—Stock-Based Compensation
Stock Options
In 2009, the Company adopted the 2009 Stock Purchase and Option Plan for Key Employees of Amphenol and its Subsidiaries (the “2009 Employee Option Plan”). The Company also continues to maintain the 2000 Stock Purchase and Option Plan for Key Employees of Amphenol and Subsidiaries (the “2000 Employee Option Plan”). No additional stock options can be granted under the 2000 Employee Option Plan. The 2009 Employee Option Plan authorizes the granting of additional stock options by a committee of the Company’s Board of Directors and was amended in May 2014 to increase the number of shares of the Company’s Class A Common Stock (“Common Stock”) reserved for issuance thereunder from 32,000,000 shares to 58,000,000 shares. As of June 30, 2015, there were 18,791,380 shares of Common Stock available for the granting of additional stock options under the 2009 Employee Option Plan. Options granted under the 2000 Employee Option Plan and the 2009 Employee Option Plan generally vest ratably over a period of five years and are generally exercisable over a period of ten years from the date of grant.
In 2004, the Company adopted the 2004 Stock Option Plan for Directors of Amphenol Corporation (the “2004 Directors Option Plan”). The 2004 Directors Option Plan is administered by the Company’s Board of Directors. As of June 30, 2015, there were 140,000 shares of Common Stock available for the granting of additional stock options under the 2004 Directors Option Plan, although no additional stock options are expected to be granted under this plan. Options granted under the 2004 Directors Option Plan generally vest ratably over a period of three years and are generally exercisable over a period of ten years from the date of grant. Options were last granted under the 2004 Directors Option Plan in May 2011.
Stock option activity for the three and six months ended June 30, 2015 was as follows:
Options
Weighted Average Exercise Price
Weighted Average Remaining Contractual Term (in years)
Aggregate Intrinsic Value
Options outstanding at January 1, 2015
$
$
Options granted
Options exercised
)
Options forfeited
)
Options outstanding at March 31, 2015
Options granted
Options exercised
)
Options forfeited
)
Options outstanding at June 30, 2015
$
$
Vested and non-vested options expected to vest at June 30, 2015
$
$
Exercisable options at June 30, 2015
$
$
A summary of the status of the Company’s non-vested options as of June 30, 2015 and changes during the three and six months then ended is as follows:
Options
Weighted Average Fair Value at Grant Date
Non-vested options at January 1, 2015
$
Options granted
Options vested
)
Options forfeited
)
Non-vested options at March 31, 2015
Options granted
Options vested
)
Options forfeited
)
Non-vested options at June 30, 2015
$
During the three and six months ended June 30, 2015 and 2014, the following activity occurred under the Company’s option plans:
Three months ended June 30,
Six months ended June 30,
2015
2014
2015
2014
Total intrinsic value of stock options exercised
$
$
$
$
Total fair value of stock options vested
As of June 30, 2015, the total compensation cost related to non-vested options not yet recognized is approximately $123.8 with a weighted average expected amortization period of 3.74 years.
Restricted Shares
In 2012, the Company adopted the 2012 Restricted Stock Plan for Directors of Amphenol Corporation (the “2012 Directors Restricted Stock Plan”). The 2012 Directors Restricted Stock Plan is administered by the Company’s Board of Directors. As of June 30, 2015, the number of restricted shares available for grant under the 2012 Directors Restricted Stock Plan was 153,974. Restricted shares granted under the 2012 Directors Restricted Stock Plan generally vest on the first anniversary of the grant date. Grants under the 2012 Directors Restricted Stock Plan entitle the holder to receive shares of Common Stock without payment.
Restricted share activity for the three and six months ended June 30, 2015 was as follows:
Restricted Shares
Fair Value at Grant Date
Weighted Average Remaining Amortization Term (in years)
Restricted shares outstanding at January 1, 2015
$
Restricted shares granted
Restricted shares outstanding at March 31, 2015
Shares vested and issued
)
Restricted shares granted
Restricted shares outstanding at June 30, 2015
As of June 30, 2015, the total compensation cost related to non-vested restricted shares not yet recognized was approximately $0.9 with a weighted average expected amortization period of 0.90 years.
The grant-date fair value of each option grant under the 2000 Employee Option Plan, the 2009 Employee Option Plan and the 2004 Directors Option Plan is estimated using the Black-Scholes option pricing model. The grant-date fair value of each restricted share grant is determined based on the closing share price of the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post-vesting termination experience. The risk-free interest rate is based on U.S. Treasury zero-coupon issues with a remaining term equal to the expected life assumed at the date of grant. The expected annual dividend per share is based on the Company’s dividend rate.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For the three months ended June 30, 2015, the Company’s income before income taxes and net income were reduced for stock-based compensation expense by $10.1 and $7.6, respectively, and these reductions were $20.2 and $15.1, respectively, for the six months ended June 30, 2015. For the three months ended June 30, 2014, the Company’s income before income taxes and net income were reduced for stock-based compensation expense by $10.0 and $7.3, respectively, and those reductions were $19.2 and $14.1, respectively, for the six months ended June 30, 2014. The expense incurred for stock-based compensation is included in selling, general and administrative expense in the accompanying Condensed Consolidated Statements of Income. </t>
  </si>
  <si>
    <t>Shareholders' Equity</t>
  </si>
  <si>
    <t>Note 9—Shareholders’ Equity
Effective May 2 0 , 2015, the Company’s stockholders approved an amendment to the Company’s certificate of incorporation to increase the number of shares of Common Stock which the Company is authorized to issue by 500 million to 1 billion .
In January 2015, the Board of Directors authorized a stock repurchase program under which the Company may repurchase up to 10 million shares of Common Stock during the two year period ending January 20, 2017 (the “2015 Stock Repurchase Program”). The price and timing of any such purchases under the 2015 Stock Repurchase Program will depend on factors such as levels of cash generation from operations, the volume of stock option exercises by employees, cash requirements for acquisitions, dividends, economic and market conditions and stock price. During the six months ended June 30, 2015, the Company repurchased 2.5 million shares of Common Stock for $143.6. These treasury shares have been retired by the Company and common stock and retained earnings were reduced accordingly. The Company has not repurchased any additional shares of Common Stock through July 31, 2015. At July 31, 2015, approximately 7.5 million additional shares of Common Stock may be repurchased under the 2015 Stock Repurchase Program.
Contingent upon declaration by the Board of Directors, the Company generally pays a quarterly dividend on shares of Common Stock. In the third quarter of 2014, the Board of Directors approved an increase in the quarterly dividend rate from $0.10 to $0.125 per share effective with the third quarter 2014 dividend and in July 2015, approved a further increase in the quarterly dividend rate from $0.125 to $0.14 per share effective with the third quarter 2015 dividend. For the three and six months ended June 30, 2015, the Company paid dividends of nil and $77.5, respectively, and declared dividends of $38.6 and $77.4, respectively. For the three and six months ended June 30, 2014, the Company paid dividends in the amount of $31.4 and declared dividends in the amount of $31.4 and $62.8, respectively.</t>
  </si>
  <si>
    <t>Benefit Plans and Other Postretirement Benefits</t>
  </si>
  <si>
    <t xml:space="preserve">Note 10—Benefit Plans and Other Postretirement Benefits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International Plans” and, together with the U.S. Plans, the “Plans”). The following is a summary, based on the most recent actuarial valuations of the Company’s net cost for pension benefits, of the Plans and other postretirement benefits for the three and six months ended June 30, 2015 and 2014.
Pension Benefits
Other Postretirement Benefits
Three months ended June 30,
2015
2014
2015
2014
Service cost
$
$
$
—
$
—
Interest cost
Expected return on plan assets
)
)
—
—
Amortization of prior service cost
—
—
Amortization of net actuarial losses
Net pension expense
$
$
$
$
Pension Benefits
Other Postretirement Benefits
Six months ended June 30,
2015
2014
2015
2014
Service cost
$
$
$
—
$
Interest cost
Expected return on plan assets
)
)
—
—
Amortization of prior service cost
—
—
Amortization of net actuarial losses
Net pension expense
$
$
$
$
For the three and six months ended June 30, 2015, the Company did not make a cash contribution to the U.S. defined benefit pension plans and estimates that, based on current actuarial calculations, it will make aggregate cash contributions to the Plans in 2015 of approximately $22.0, the majority of which will be to the U.S. Plans. The timing and amount of cash contributions in subsequent years will depend on a number of factors, including the investment performance of the Plan assets.
The Company offers various defined contribution plans for certain U.S. and foreign employees. Participation in these plans is based on certain eligibility requirements. The Company matches the majority of employee contributions to U.S. defined contribution plans with cash contributions up to a maximum of 5% of eligible compensation. During the six months ended June 30, 2015 and 2014, the total matching contributions to these U.S. defined contribution plans were approximately $2.2 and $1.8, respectively. </t>
  </si>
  <si>
    <t>Goodwill and Other Intangible Assets</t>
  </si>
  <si>
    <t xml:space="preserve">Note 11 — Goodwill and Other Intangible Assets
As of June 30, 2015, the Company has goodwill totaling $2,709.0, of which $2,585.3 is related to the Interconnect Products and Assemblies segment with the remainder related to the Cable Products and Solutions segment. For the six months ended June 30, 2015, goodwill increased by $92.3, primarily as a result of three acquisitions in the Interconnect Products and Assemblies segment during the first half of 2015, partially offset by currency translation of $46.6. The Company is in the process of completing its analysis of fair value of the assets acquired related to certain 2014 and these 2015 acquisitions and anticipates that the final assessment of values of those assets will not differ materially from the preliminary assessment. In 2015, the Company changed its annual assessment date for goodwill impairment to be as of each July 1, rather than June 30. The Company does not anticipate any goodwill impairment as a result of the 2015 assessment.
Other than goodwill and indefinite-lived trade name intangible assets with a value of approximately $52.3, the Company’s intangible assets are subject to amortization. A summary of the Company’s amortizable intangible assets as of June 30, 2015 and December 31, 2014 is as follows:
June 30, 2015
December 31, 2014
Gross Carrying Amount
Accumulated Amortization
Gross Carrying Amount
Accumulated Amortization
Customer relationships
$
$
$
$
Proprietary technology
License agreements
Backlog and other
Total
$
$
$
$
Customer relationships, proprietary technology, license agreements, and backlog and other amortizable intangible assets have weighted average useful lives of approximately 10 years, 14 years, 8 years and 2 years, respectively, for an aggregate weighted average useful life of approximately 10 years at June 30, 2015.
Intangible assets are included in Intangibles and other long-term assets in the accompanying Condensed Consolidated Balance Sheets. The amortization expense for the three months ended June 30, 2015 and 2014 was approximately $8.4 and $6.0, respectively. The amortization expense for the six months ended June 30, 2015 and 2014 was approximately $16.7 and $14.5, respectively. As of June 30, 2015, amortization expense estimated for each of the next five fiscal years is approximately $34.7 in 2015, $35.8 in 2016, $35.5 in 2017, $31.3 in 2018 and $27.1 in 2019. </t>
  </si>
  <si>
    <t>Debt</t>
  </si>
  <si>
    <t xml:space="preserve">Note 12—Debt
The Company’s debt consists of the following:
June 30, 2015
December 31, 2014
Carrying Amount
Approximate Fair Value
Carrying Amount
Approximate Fair Value
$1,500.0 Revolving Credit Facility
$
—
$
—
$
—
$
—
$1,500.0 Commercial Paper Program
$200.0 Credit Agreement
—
—
—
—
1.55% Senior Notes due September 2017
2.55% Senior Notes due January 2019
3.125% Senior Notes due September 2021
4.00% Senior Notes due February 2022
Notes payable to foreign banks and other debt
Total debt
Less current portion
)
)
)
)
Total long-term debt
$
$
$
$
Credit Facilities and Commercial Paper Program
The Company has a $1,500.0 unsecured credit facility (the “Revolving Credit Facility”) with a maturity date of July 2018 which gives the Company the ability to borrow at a spread over LIBOR. Additionally, the Company had a $200.0 unsecured credit facility which expired in the second quarter of 2015 and was not renewed.
The Company has a commercial paper program (the “Program”) pursuant to which it issues short-term unsecured commercial paper notes (“Commercial Paper”) in one or more private placements. Amounts available under the Program are borrowed, repaid and re-borrowed from time to time. The maturities of the Commercial Paper vary, but may not exceed 397 days from the date of issue. The Commercial Paper is sold under customary terms in the commercial paper market and may be issued at a discount from par, or, alternatively, may be sold at par and bear varying interest rates on a fixed or floating basis. The Program was rated A-2 by Standard &amp; Poor’s and P-2 by Moody’s and is backstopped by the Revolving Credit Facility. The maximum aggregate principal amount of the Commercial Paper outstanding under the Program at any time is $1,500.0. The Commercial Paper is classified as long-term debt in the accompanying Condensed Consolidated Balance Sheets since the Company has the intent and ability to refinance the Commercial Paper on a long-term basis using the Revolving Credit Facility. The carrying value of Commercial Paper borrowings approximated their fair value given that the Commercial Paper is actively traded. As such, the Commercial Paper is classified as Level 1 in the fair value hierarchy (Note 13). The average interest rate on the Commercial Paper as of June 30, 2015 was 0.50%.
Senior Notes
All of the Company’s outstanding senior notes, which are listed in the table above, are unsecured and rank equally in right of payment with the Company’s other unsecured senior indebtedness. Interest on each series of the senior notes is payable semiannually. The Company may, at its option, redeem some or all of any series senior notes at any time by paying 100% of the principal amount, plus accrued and unpaid interest, if any, to the date of repurchase, and if redeemed prior to the date of maturity, a make-whole premium. Fair values of the senior notes are based on recent bid prices in an active market and are therefore classified as Level 1 in the fair value hierarchy (Note 13). </t>
  </si>
  <si>
    <t>Fair Value Measurements</t>
  </si>
  <si>
    <t>Note 13—Fair Value Measurements
The Company follows the framework within the Fair Value Measurements and Disclosures topic of the Accounting Standards Codification, which requires fair value to be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ompany believes that the assets or liabilities subject to such standards with fair value disclosure requirements are short-term investments and derivative instruments. Substantially all of the Company’s short-term investments consist of certificates of deposit with original maturities of twelve months or less and as such, are considered as Level 1 in the fair value hierarchy as they are traded in active markets which have identical assets. The carrying amounts of these instruments, the majority of which are in non-U.S. bank accounts, approximate their fair value. The Company’s derivative instruments represent foreign exchange rate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June 30, 2015 and December 31, 2014 are as follows:
Fair Value Measurements at June 30, 2015
Total
Quoted Prices in Active Markets for Identical Assets (Level 1)
Significant Observable Inputs (Level 2)
Significant Unobservable Inputs (Level 3)
Short-term investments
$
$
$
—
$
—
Forward contracts
—
—
Total
$
$
$
$
—
Fair Value Measurements at December 31, 2014
Total
Quoted Prices in Active Markets for Identical Assets (Level 1)
Significant Observable Inputs (Level 2)
Significant Unobservable Inputs (Level 3)
Short-term investments
$
$
$
—
$
—
Forward contracts
—
—
Total
$
$
$
$
—
The Company does not have any significant financial or non-financial assets and liabilities that are measured at fair value on a non-recurring basis.
The amount recognized in accumulated other comprehensive income (loss) associated with foreign exchange rate forward contracts and the amount reclassified from accumulated other comprehensive income (loss) to foreign exchange gain (loss) in the accompanying Condensed Consolidated Statements of Income during the six month periods ended June 30, 2015 and 2014 was not material. The fair value of the forward contracts are recorded within other current assets or other accrued expenses in the accompanying Condensed Consolidated Balance Sheets.</t>
  </si>
  <si>
    <t>Income Taxes</t>
  </si>
  <si>
    <t xml:space="preserve">Note 14—Income Taxes
The provision for income taxes for the second quarter and the first six months ended June 30, 2015 was at an effective rate of 27.1% and 26.8%, respectively. The provision for income taxes for the second quarter and the first six months of 2014 were both at an effective rate of 26.5%. Excluding the net impact of acquisition-related expenses, the effective tax rate for the second quarter and the first six months of 2015 and 2014 was 26.5%.
The Company is present in the U.S. and numerous foreign taxable jurisdictions, and at any point in time has numerous audits underway at various stages of completion. With few exceptions, the Company is subject to income tax examinations by tax authorities for the years 2011 and after. The Company is generally not able to precisely estimate the ultimate settlement amounts or timing until the close of an audit. The Company evaluates its tax positions and establishes liabilities for uncertain tax positions that may be challenged by local authorities and may not be fully sustained, despite the Company’s belief that the underlying tax positions are fully supportable. As of June 30, 2015, the amount of the liability for unrecognized tax benefits, which if recognized would impact the effective tax rate, was approximately $19.3, which is included in accrued pension benefit obligations and other long-term liabilities in the accompanying Condensed Consolidated Balance Sheets. Unrecognized tax benefits are reviewed on an ongoing basis and are adjusted for changing facts and circumstances, including progress of tax audits and closing of statutes of limitations. Based on information currently available, management anticipates that over the next twelve month period, audit activity could be completed and statutes of limitations may close relating to existing unrecognized tax benefits of approximately $1.5. </t>
  </si>
  <si>
    <t>Inventories (Tables)</t>
  </si>
  <si>
    <t>Schedule of Inventories</t>
  </si>
  <si>
    <t>June 30, 2015
December 31, 2014
Raw materials and supplies
$
$
Work in process
Finished goods
$
$</t>
  </si>
  <si>
    <t>Reportable Business Segments (Tables)</t>
  </si>
  <si>
    <t>Schedule of segment reporting information by segment</t>
  </si>
  <si>
    <t>Interconnect Products and Assemblies
Cable Products and Solutions
Total
Three months ended June 30,
2015
2014
2015
2014
2015
2014
Net sales:
-External
$
$
$
$
$
$
-Intersegment
Segment operating income
The segment results for the six months ended June 30, 2015 and 2014 are as follows:
Interconnect Products and Assemblies
Cable Products and Solutions
Total
Six months ended June 30,
2015
2014
2015
2014
2015
2014
Net sales:
-External
$
$
$
$
$
$
-Intersegment
Segment operating income</t>
  </si>
  <si>
    <t>Schedule of the reconciliation of segment operating income to consolidated income before income taxes</t>
  </si>
  <si>
    <t>Three months ended June 30,
Six months ended June 30,
2015
2014
2015
2014
Segment operating income
$
$
$
$
Interest expense
)
)
)
)
Interest income
Stock-based compensation expense
)
)
)
)
Acquisition-related expenses
)
—
)
)
Other costs, net
)
)
)
)
Income before income taxes
$
$
$
$</t>
  </si>
  <si>
    <t>Changes in Equity and Noncontrolling Interests (Tables)</t>
  </si>
  <si>
    <t>Rollforward of consolidated changes in equity</t>
  </si>
  <si>
    <t>A rollforward of consolidated changes in equity for the six months ended June 30, 2015 is as follows:
Amphenol Corporation Shareholders
Common Stock
Accum. Other
Shares (in millions)
Amount
Additional Paid- In Capital
Retained Earnings
Comprehensive Loss
Treasury Stock
Noncontrolling Interests
Total Equity
Balance as of December 31, 2014
$
$
$
$
)
$
—
$
$
Net income
Other comprehensive income
)
)
Distributions to shareholders of noncontrolling interests
)
)
Acquisition resulting in noncontrolling interest
Purchase of treasury stock
)
)
Retirement of treasury stock
)
)
—
Stock options exercised, including tax benefit
Dividends declared
)
)
Stock-based compensation expense
Balance as of June 30, 2015
$
$
$
$
)
$
—
$
$
A rollforward of consolidated changes in equity for the six months ended June 30, 2014 is as follows:
Amphenol Corporation Shareholders
Common Stock
Accum. Other
Shares (in millions)
Amount
Additional Paid- In Capital
Retained Earnings
Comprehensive Loss
Treasury Stock
Noncontrolling Interests
Total Equity
Balance as of December 31, 2013
$
$
$
$
)
$
—
$
$
Net income
Other comprehensive income
)
Distributions to shareholders of noncontrolling interests
)
)
Purchase of treasury stock
)
)
Retirement of treasury stock
)
)
—
Stock options exercised, including tax benefit
Dividends declared
)
)
Stock-based compensation expense
Balance as of June 30, 2014
$
$
$
$
)
$
—
$
$</t>
  </si>
  <si>
    <t>Earnings Per Share (Tables)</t>
  </si>
  <si>
    <t>Schedule of the reconciliation of basic weighted average common shares outstanding to diluted weighted average common shares outstanding</t>
  </si>
  <si>
    <t>Three months ended June 30,
Six months ended June 30,
2015
2014
2015
2014
Net income attributable to Amphenol Corporation shareholders
$
$
$
$
Basic weighted average common shares outstanding
Effect of dilutive stock options
Diluted weighted average common shares outstanding
Earnings per share attributable to Amphenol Corporation shareholders:
Basic
$
$
$
$
Diluted
$
$
$
$</t>
  </si>
  <si>
    <t>Stock-Based Compensation (Tables)</t>
  </si>
  <si>
    <t>Schedule of stock option activity</t>
  </si>
  <si>
    <t>Options
Weighted Average Exercise Price
Weighted Average Remaining Contractual Term (in years)
Aggregate Intrinsic Value
Options outstanding at January 1, 2015
$
$
Options granted
Options exercised
)
Options forfeited
)
Options outstanding at March 31, 2015
Options granted
Options exercised
)
Options forfeited
)
Options outstanding at June 30, 2015
$
$
Vested and non-vested options expected to vest at June 30, 2015
$
$
Exercisable options at June 30, 2015
$
$</t>
  </si>
  <si>
    <t>Summary of status of non-vested options and changes during the year</t>
  </si>
  <si>
    <t>Options
Weighted Average Fair Value at Grant Date
Non-vested options at January 1, 2015
$
Options granted
Options vested
)
Options forfeited
)
Non-vested options at March 31, 2015
Options granted
Options vested
)
Options forfeited
)
Non-vested options at June 30, 2015
$</t>
  </si>
  <si>
    <t>Summary of activity in the option plans</t>
  </si>
  <si>
    <t>Three months ended June 30,
Six months ended June 30,
2015
2014
2015
2014
Total intrinsic value of stock options exercised
$
$
$
$
Total fair value of stock options vested</t>
  </si>
  <si>
    <t>Schedule of restricted share activity</t>
  </si>
  <si>
    <t>Restricted Shares
Fair Value at Grant Date
Weighted Average Remaining Amortization Term (in years)
Restricted shares outstanding at January 1, 2015
$
Restricted shares granted
Restricted shares outstanding at March 31, 2015
Shares vested and issued
)
Restricted shares granted
Restricted shares outstanding at June 30, 2015</t>
  </si>
  <si>
    <t>Benefit Plans and Other Postretirement Benefits (Tables)</t>
  </si>
  <si>
    <t>Schedule of components of net pension benefits</t>
  </si>
  <si>
    <t>Pension Benefits
Other Postretirement Benefits
Three months ended June 30,
2015
2014
2015
2014
Service cost
$
$
$
—
$
—
Interest cost
Expected return on plan assets
)
)
—
—
Amortization of prior service cost
—
—
Amortization of net actuarial losses
Net pension expense
$
$
$
$
Pension Benefits
Other Postretirement Benefits
Six months ended June 30,
2015
2014
2015
2014
Service cost
$
$
$
—
$
Interest cost
Expected return on plan assets
)
)
—
—
Amortization of prior service cost
—
—
Amortization of net actuarial losses
Net pension expense
$
$
$
$</t>
  </si>
  <si>
    <t>Goodwill and Other Intangible Assets (Tables)</t>
  </si>
  <si>
    <t>Summary of the Company's amortizable intangible assets</t>
  </si>
  <si>
    <t>June 30, 2015
December 31, 2014
Gross Carrying Amount
Accumulated Amortization
Gross Carrying Amount
Accumulated Amortization
Customer relationships
$
$
$
$
Proprietary technology
License agreements
Backlog and other
Total
$
$
$
$</t>
  </si>
  <si>
    <t>Debt (Tables)</t>
  </si>
  <si>
    <t>Schedule of Debt</t>
  </si>
  <si>
    <t>June 30, 2015
December 31, 2014
Carrying Amount
Approximate Fair Value
Carrying Amount
Approximate Fair Value
$1,500.0 Revolving Credit Facility
$
—
$
—
$
—
$
—
$1,500.0 Commercial Paper Program
$200.0 Credit Agreement
—
—
—
—
1.55% Senior Notes due September 2017
2.55% Senior Notes due January 2019
3.125% Senior Notes due September 2021
4.00% Senior Notes due February 2022
Notes payable to foreign banks and other debt
Total debt
Less current portion
)
)
)
)
Total long-term debt
$
$
$
$</t>
  </si>
  <si>
    <t>Fair Value Measurements (Tables)</t>
  </si>
  <si>
    <t>Fair values of financial and non-financial assets and liabilities</t>
  </si>
  <si>
    <t>Fair Value Measurements at June 30, 2015
Total
Quoted Prices in Active Markets for Identical Assets (Level 1)
Significant Observable Inputs (Level 2)
Significant Unobservable Inputs (Level 3)
Short-term investments
$
$
$
—
$
—
Forward contracts
—
—
Total
$
$
$
$
—
Fair Value Measurements at December 31, 2014
Total
Quoted Prices in Active Markets for Identical Assets (Level 1)
Significant Observable Inputs (Level 2)
Significant Unobservable Inputs (Level 3)
Short-term investments
$
$
$
—
$
—
Forward contracts
—
—
Total
$
$
$
$
—</t>
  </si>
  <si>
    <t>Basis of Presentation and Principles of Consolidation (Details) $ in Millions</t>
  </si>
  <si>
    <t>Jun. 30, 2015USD ($)</t>
  </si>
  <si>
    <t>Jun. 30, 2014USD ($)</t>
  </si>
  <si>
    <t>Stock split, conversion ratio</t>
  </si>
  <si>
    <t>Inventories (Details) - USD ($) $ in Millions</t>
  </si>
  <si>
    <t>Raw materials and supplies</t>
  </si>
  <si>
    <t>Work in process</t>
  </si>
  <si>
    <t>Finished goods</t>
  </si>
  <si>
    <t>Reportable Business Segments (Details) $ in Millions</t>
  </si>
  <si>
    <t>Jun. 30, 2015USD ($)segment</t>
  </si>
  <si>
    <t>Number of reportable business segments | segment</t>
  </si>
  <si>
    <t>Segment reporting information</t>
  </si>
  <si>
    <t>Segment operating income</t>
  </si>
  <si>
    <t>Operating Segment</t>
  </si>
  <si>
    <t>Operating Segment | Interconnect Products and Assemblies</t>
  </si>
  <si>
    <t>Operating Segment | Cable Products and Solutions</t>
  </si>
  <si>
    <t>Intersegment</t>
  </si>
  <si>
    <t>Intersegment | Interconnect Products and Assemblies</t>
  </si>
  <si>
    <t>Intersegment | Cable Products and Solutions</t>
  </si>
  <si>
    <t>Reportable Business Segments (Details 2) - USD ($) $ in Millions</t>
  </si>
  <si>
    <t>Reconciliation of segment operating income to consolidated income before income taxes</t>
  </si>
  <si>
    <t>Unallocated amount to segment</t>
  </si>
  <si>
    <t>Interest Income</t>
  </si>
  <si>
    <t>Other costs, net</t>
  </si>
  <si>
    <t>Changes in Equity and Noncontrolling Interests (Details) - USD ($) shares in Millions, $ in Millions</t>
  </si>
  <si>
    <t>Increase (Decrease) In Shareholders' Equity</t>
  </si>
  <si>
    <t>Balance at beginning of period</t>
  </si>
  <si>
    <t>Other comprehensive income</t>
  </si>
  <si>
    <t>Acquisition resulting in noncontrolling interest</t>
  </si>
  <si>
    <t>Purchase of treasury stock</t>
  </si>
  <si>
    <t>Stock options exercised, including tax benefit</t>
  </si>
  <si>
    <t>Dividends declared</t>
  </si>
  <si>
    <t>Stock-based compensation</t>
  </si>
  <si>
    <t>Balance at end of period</t>
  </si>
  <si>
    <t>Balance at beginning of period (in shares)</t>
  </si>
  <si>
    <t>Retirement of treasury stock (in shares)</t>
  </si>
  <si>
    <t>Stock options exercised, including tax benefit (in shares)</t>
  </si>
  <si>
    <t>Balance at end of period (in shares)</t>
  </si>
  <si>
    <t>Additional Paid in Capital</t>
  </si>
  <si>
    <t>Retained Earnings</t>
  </si>
  <si>
    <t>Retirement of treasury stock</t>
  </si>
  <si>
    <t>Accumulated Other Comprehensive Loss</t>
  </si>
  <si>
    <t>Treasury Stock</t>
  </si>
  <si>
    <t>Noncontrolling Interests</t>
  </si>
  <si>
    <t>Earnings Per Share (Details) - USD ($) $ / shares in Units, $ in Millions</t>
  </si>
  <si>
    <t>Net income attributable to Amphenol Corporation shareholders (in dollars)</t>
  </si>
  <si>
    <t>Basic weighted average common shares outstanding</t>
  </si>
  <si>
    <t>Effect of dilutive stock options (in shares)</t>
  </si>
  <si>
    <t>Dilutive weighted average common shares outstanding</t>
  </si>
  <si>
    <t>Earnings per share attributable to Amphenol Corporation shareholders:</t>
  </si>
  <si>
    <t>Basic (in dollars per share)</t>
  </si>
  <si>
    <t>Diluted (in dollars per share)</t>
  </si>
  <si>
    <t>Anti-dilutive stock options, excluded from the computations of earning per share</t>
  </si>
  <si>
    <t>Commitments and Contingencies (Details) $ in Millions</t>
  </si>
  <si>
    <t>Jul. 17, 2015USD ($)</t>
  </si>
  <si>
    <t>Subsequent Event | FCI</t>
  </si>
  <si>
    <t>Business Acquisition [Line Items]</t>
  </si>
  <si>
    <t>Aggregate purchase price</t>
  </si>
  <si>
    <t>Stock-Based Compensation (Details) - USD ($) $ / shares in Units, $ in Millions</t>
  </si>
  <si>
    <t>Mar. 31, 2015</t>
  </si>
  <si>
    <t>May. 31, 2014</t>
  </si>
  <si>
    <t>Apr. 30, 2014</t>
  </si>
  <si>
    <t>Share-based Compensation Arrangement by Share-based Payment Award</t>
  </si>
  <si>
    <t>Expense incurred for stock-based compensation plans</t>
  </si>
  <si>
    <t>Expense incurred for stock-based compensation plans, net of tax</t>
  </si>
  <si>
    <t>Stock Options</t>
  </si>
  <si>
    <t>Stock option activity</t>
  </si>
  <si>
    <t>Options outstanding at the beginning of the period (in shares)</t>
  </si>
  <si>
    <t>Options granted (in shares)</t>
  </si>
  <si>
    <t>Options exercised (in shares)</t>
  </si>
  <si>
    <t>Options forfeited (in shares)</t>
  </si>
  <si>
    <t>Options outstanding at the end of the perio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Weighted Average Remaining Contractual Term</t>
  </si>
  <si>
    <t>Weighted average remaining contractual term of options outstanding</t>
  </si>
  <si>
    <t>7 years 4 months 2 days</t>
  </si>
  <si>
    <t>6 years 10 months 28 days</t>
  </si>
  <si>
    <t>7 years 1 month 2 days</t>
  </si>
  <si>
    <t>Weighted average remaining contractual term of options vested options and non-vested expected to vest</t>
  </si>
  <si>
    <t>7 years 3 months</t>
  </si>
  <si>
    <t>Weighted average remaining contractual term of options exercisable</t>
  </si>
  <si>
    <t>5 years 9 months 4 days</t>
  </si>
  <si>
    <t>Aggregate Intrinsic Value</t>
  </si>
  <si>
    <t>Aggregate intrinsic value of options outstanding</t>
  </si>
  <si>
    <t>Aggregate intrinsic value of options, vested and non-vested options expected to vest</t>
  </si>
  <si>
    <t>Aggregate intrinsic value of options exercisable</t>
  </si>
  <si>
    <t>Status of the Company's non-vested options and changes during the year</t>
  </si>
  <si>
    <t>Non-vested options at the beginning of the period (in shares)</t>
  </si>
  <si>
    <t>Non-vested options, options granted (in shares)</t>
  </si>
  <si>
    <t>Non-vested options, options vested (in shares)</t>
  </si>
  <si>
    <t>Non-vested options, options forfeited (in shares)</t>
  </si>
  <si>
    <t>Non-vested options at the end of the period (in shares)</t>
  </si>
  <si>
    <t>Weighted Average Fair Value at Grant Date</t>
  </si>
  <si>
    <t>Weighted average fair value at the grant date, options outstanding at the beginning of the period (in dollars per share)</t>
  </si>
  <si>
    <t>Weighted average fair value at grant date, options granted (in dollars per share)</t>
  </si>
  <si>
    <t>Weighted average fair value at grant date, options vested (in dollars per share)</t>
  </si>
  <si>
    <t>Weighted average fair value at grant date, options forfeited (in dollars per share)</t>
  </si>
  <si>
    <t>Weighted average fair value at the grant date, options outstanding at the end of the period (in dollars per share)</t>
  </si>
  <si>
    <t>Fair Value at Grant Date</t>
  </si>
  <si>
    <t>Total intrinsic value of stock options exercised</t>
  </si>
  <si>
    <t>Total fair value of stock options vested</t>
  </si>
  <si>
    <t>Total compensation cost related to non-vested options not yet recognized</t>
  </si>
  <si>
    <t>Weighted average expected amortization period</t>
  </si>
  <si>
    <t>3 years 8 months 27 days</t>
  </si>
  <si>
    <t>Restricted Shares</t>
  </si>
  <si>
    <t>Total compensation cost related to non-vested restricted shares not yet recognized</t>
  </si>
  <si>
    <t>10 months 24 days</t>
  </si>
  <si>
    <t>2000 Employee Option Plan</t>
  </si>
  <si>
    <t>Number of additional stock options that can be granted (in shares)</t>
  </si>
  <si>
    <t>2009 Employee Option Plan</t>
  </si>
  <si>
    <t>Common Stock reserved for issuance</t>
  </si>
  <si>
    <t>Shares available for the granting of additional stock options</t>
  </si>
  <si>
    <t>2000 Employee Option Plan and 2009 Employee Option Plan</t>
  </si>
  <si>
    <t>Options ratable vesting period</t>
  </si>
  <si>
    <t>5 years</t>
  </si>
  <si>
    <t>Options exercisable period</t>
  </si>
  <si>
    <t>10 years</t>
  </si>
  <si>
    <t>2004 Directors Option Plan</t>
  </si>
  <si>
    <t>Number of additional stock options expected to be granted (in shares)</t>
  </si>
  <si>
    <t>3 years</t>
  </si>
  <si>
    <t>2012 Directors Restricted Stock Plan</t>
  </si>
  <si>
    <t>2012 Directors Restricted Stock Plan | Restricted Shares</t>
  </si>
  <si>
    <t>Restricted share activity</t>
  </si>
  <si>
    <t>Restricted shares outstanding at the beginning of the period (in shares)</t>
  </si>
  <si>
    <t>Restricted shares vested and issued</t>
  </si>
  <si>
    <t>Restricted shares granted</t>
  </si>
  <si>
    <t>Restricted shares outstanding at the end of the period (in shares)</t>
  </si>
  <si>
    <t>Fair value at the grant date, restricted shares outstanding at the beginning of the period (in dollars per share)</t>
  </si>
  <si>
    <t>Fair value of restricted shares vested and issued (in dollar per share)</t>
  </si>
  <si>
    <t>Fair value of restricted shares granted (in dollars per share)</t>
  </si>
  <si>
    <t>Weighted Average Remaining Amortization Term (in years)</t>
  </si>
  <si>
    <t>4 months 21 days</t>
  </si>
  <si>
    <t>1 month 24 days</t>
  </si>
  <si>
    <t>Shareholders' Equity (Details) - USD ($) $ / shares in Units, shares in Millions, $ in Millions</t>
  </si>
  <si>
    <t>1 Months Ended</t>
  </si>
  <si>
    <t>Jan. 31, 2015</t>
  </si>
  <si>
    <t>Sep. 30, 2015</t>
  </si>
  <si>
    <t>May. 20, 2015</t>
  </si>
  <si>
    <t>May. 19, 2015</t>
  </si>
  <si>
    <t>Sep. 30, 2014</t>
  </si>
  <si>
    <t>Common stock shares authorized</t>
  </si>
  <si>
    <t>Quarterly dividend approved by Board prior to payment, per share (in dollars per share)</t>
  </si>
  <si>
    <t>Dividends paid</t>
  </si>
  <si>
    <t>Subsequent Event</t>
  </si>
  <si>
    <t>2015 Stock Repurchase Program</t>
  </si>
  <si>
    <t>Number of shares authorized to be repurchased under the current open-market stock repurchase program</t>
  </si>
  <si>
    <t>Repurchase of stock program, period</t>
  </si>
  <si>
    <t>2 years</t>
  </si>
  <si>
    <t>Number of shares repurchased under the current open-market stock repurchase program</t>
  </si>
  <si>
    <t>Payments for shares repurchased under the current open-market stock repurchase program (in dollars)</t>
  </si>
  <si>
    <t>2015 Stock Repurchase Program | Subsequent Event</t>
  </si>
  <si>
    <t>Benefit Plans and Other Postretirement Benefits (Details) - USD ($) $ in Millions</t>
  </si>
  <si>
    <t>Summary of the defined benefit pension plans and other post-retirement benefits</t>
  </si>
  <si>
    <t>Contributions to U.S. defined contribution plans by the Company, maximum percentage of eligible compensation</t>
  </si>
  <si>
    <t>5.00%</t>
  </si>
  <si>
    <t>Matching contributions to U.S. defined contribution plans by the Company</t>
  </si>
  <si>
    <t>Pension Benefits</t>
  </si>
  <si>
    <t>Service cost</t>
  </si>
  <si>
    <t>Interest cost</t>
  </si>
  <si>
    <t>Expected return on plan assets</t>
  </si>
  <si>
    <t>Amortization of prior service cost</t>
  </si>
  <si>
    <t>Amortization of net actuarial losses</t>
  </si>
  <si>
    <t>Net pension expense</t>
  </si>
  <si>
    <t>U.S. plans, Pension Benefits</t>
  </si>
  <si>
    <t>Estimated cash contribution to the Plans in 2015 based on current actuarial calculations</t>
  </si>
  <si>
    <t>Other Postretirement Benefits</t>
  </si>
  <si>
    <t>Goodwill and Other Intangible Assets (Details) $ in Millions</t>
  </si>
  <si>
    <t>Jun. 30, 2015USD ($)item</t>
  </si>
  <si>
    <t>Dec. 31, 2014USD ($)</t>
  </si>
  <si>
    <t>Increase in goodwill, primarily as a result of an acquisition</t>
  </si>
  <si>
    <t>Interconnect Products and Assemblies</t>
  </si>
  <si>
    <t>Goodwill offset by currency translation</t>
  </si>
  <si>
    <t>Number of acquisitions | item</t>
  </si>
  <si>
    <t>Goodwill and Other Intangible Assets (Details 2) - USD ($) $ in Millions</t>
  </si>
  <si>
    <t>Indefinite-lived trade name intangible asset</t>
  </si>
  <si>
    <t>Gross Carrying Amount</t>
  </si>
  <si>
    <t>Accumulated Amortization</t>
  </si>
  <si>
    <t>Weighted average useful lives of acquired amortizable intangible assets</t>
  </si>
  <si>
    <t>Amortization expense</t>
  </si>
  <si>
    <t>Amortization expense estimated for each of the next five fiscal years</t>
  </si>
  <si>
    <t>Customer relationships</t>
  </si>
  <si>
    <t>Proprietary technology</t>
  </si>
  <si>
    <t>14 years</t>
  </si>
  <si>
    <t>License agreements</t>
  </si>
  <si>
    <t>8 years</t>
  </si>
  <si>
    <t>Backlog and other</t>
  </si>
  <si>
    <t>Debt (Details) - USD ($) $ in Millions</t>
  </si>
  <si>
    <t>Total debt, Carrying Amount</t>
  </si>
  <si>
    <t>Less current portion</t>
  </si>
  <si>
    <t>Total debt, Approximate Fair Value</t>
  </si>
  <si>
    <t>Less short-term debt, Approximate Fair Value</t>
  </si>
  <si>
    <t>Long-term debt, Approximate Fair Value</t>
  </si>
  <si>
    <t>Revolving Credit Facility | The "Revolving Credit Facility"</t>
  </si>
  <si>
    <t>Maximum borrowing capacity</t>
  </si>
  <si>
    <t>Line of Credit | The "Credit Agreement"</t>
  </si>
  <si>
    <t>Commercial Paper | The "Program"</t>
  </si>
  <si>
    <t>Maximum maturity term</t>
  </si>
  <si>
    <t>397 days</t>
  </si>
  <si>
    <t>Average Interest Rate (as a percent)</t>
  </si>
  <si>
    <t>0.50%</t>
  </si>
  <si>
    <t>Senior Notes</t>
  </si>
  <si>
    <t>Redemption price as a percentage of principal amount</t>
  </si>
  <si>
    <t>100.00%</t>
  </si>
  <si>
    <t>Senior Notes | 1.55% Senior Notes due September 2017</t>
  </si>
  <si>
    <t>Stated interest rate (as a percent)</t>
  </si>
  <si>
    <t>1.55%</t>
  </si>
  <si>
    <t>Senior Notes | 2.55% Senior Notes due January 2019</t>
  </si>
  <si>
    <t>2.55%</t>
  </si>
  <si>
    <t>Senior Notes | 3.125% Senior Notes due September 2021</t>
  </si>
  <si>
    <t>3.125%</t>
  </si>
  <si>
    <t>Senior Notes | 4.00% Senior Notes due February 2022</t>
  </si>
  <si>
    <t>4.00%</t>
  </si>
  <si>
    <t>Notes payable to foreign banks and other debt</t>
  </si>
  <si>
    <t>Fair Value Measurements (Details) - Fair value measurements recurring basis - USD ($) $ in Millions</t>
  </si>
  <si>
    <t>Total</t>
  </si>
  <si>
    <t>Fair value of assets and liabilities measured on recurring basis</t>
  </si>
  <si>
    <t>Short-term Investments</t>
  </si>
  <si>
    <t>Forward contracts</t>
  </si>
  <si>
    <t>Income Taxes (Details) - USD ($) $ in Millions</t>
  </si>
  <si>
    <t>Effective tax rate (as a percent)</t>
  </si>
  <si>
    <t>27.10%</t>
  </si>
  <si>
    <t>26.50%</t>
  </si>
  <si>
    <t>26.80%</t>
  </si>
  <si>
    <t>Effective tax rate excluding the net impact of acquisition-related expenses (as a percent)</t>
  </si>
  <si>
    <t>Liability for unrecognized tax benefits, which if recognized would impact the effective tax rate</t>
  </si>
  <si>
    <t>Unrecognized tax benefits, anticipated adjustment for changing facts and circumstances, over the next twelve month period</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2031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309147148</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2</v>
      </c>
      <c t="s" r="B1" s="2">
        <v>1</v>
      </c>
    </row>
    <row spans="1:2" r="2">
      <c t="s" r="B2" s="2">
        <v>2</v>
      </c>
    </row>
    <row spans="1:2" r="3">
      <c t="s" r="A3" s="3">
        <v>132</v>
      </c>
    </row>
    <row spans="1:2" r="4">
      <c t="s" r="A4" s="4">
        <v>132</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4</v>
      </c>
      <c t="s" r="B1" s="2">
        <v>1</v>
      </c>
    </row>
    <row spans="1:2" r="2">
      <c t="s" r="B2" s="2">
        <v>2</v>
      </c>
    </row>
    <row spans="1:2" r="3">
      <c t="s" r="A3" s="3">
        <v>134</v>
      </c>
    </row>
    <row spans="1:2" r="4">
      <c t="s" r="A4" s="4">
        <v>134</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6</v>
      </c>
      <c t="s" r="B1" s="2">
        <v>1</v>
      </c>
    </row>
    <row spans="1:2" r="2">
      <c t="s" r="B2" s="2">
        <v>2</v>
      </c>
    </row>
    <row spans="1:2" r="3">
      <c t="s" r="A3" s="3">
        <v>136</v>
      </c>
    </row>
    <row spans="1:2" r="4">
      <c t="s" r="A4" s="4">
        <v>136</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0</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42.8</v>
      </c>
      <c t="n" r="C3" s="7">
        <v>968.9</v>
      </c>
    </row>
    <row spans="1:3" r="4">
      <c t="s" r="A4" s="4">
        <v>28</v>
      </c>
      <c t="n" r="B4" s="8">
        <v>154.4</v>
      </c>
      <c t="n" r="C4" s="8">
        <v>360.7</v>
      </c>
    </row>
    <row spans="1:3" r="5">
      <c t="s" r="A5" s="4">
        <v>29</v>
      </c>
      <c t="n" r="B5" s="8">
        <v>1397.2</v>
      </c>
      <c t="n" r="C5" s="8">
        <v>1329.6</v>
      </c>
    </row>
    <row spans="1:3" r="6">
      <c t="s" r="A6" s="4">
        <v>30</v>
      </c>
      <c t="n" r="B6" s="8">
        <v>1089.5</v>
      </c>
      <c t="n" r="C6" s="8">
        <v>1123.7</v>
      </c>
    </row>
    <row spans="1:3" r="7">
      <c t="s" r="A7" s="4">
        <v>31</v>
      </c>
      <c t="n" r="B7" s="5">
        <v>893</v>
      </c>
      <c t="n" r="C7" s="8">
        <v>865.6</v>
      </c>
    </row>
    <row spans="1:3" r="8">
      <c t="s" r="A8" s="4">
        <v>32</v>
      </c>
      <c t="n" r="B8" s="8">
        <v>213.1</v>
      </c>
      <c t="n" r="C8" s="8">
        <v>185.2</v>
      </c>
    </row>
    <row spans="1:3" r="9">
      <c t="s" r="A9" s="4">
        <v>33</v>
      </c>
      <c t="n" r="B9" s="8">
        <v>3592.8</v>
      </c>
      <c t="n" r="C9" s="8">
        <v>3504.1</v>
      </c>
    </row>
    <row spans="1:3" r="10">
      <c t="s" r="A10" s="4">
        <v>34</v>
      </c>
      <c t="n" r="B10" s="8">
        <v>609.9</v>
      </c>
      <c t="n" r="C10" s="8">
        <v>590.7</v>
      </c>
    </row>
    <row spans="1:3" r="11">
      <c t="s" r="A11" s="4">
        <v>35</v>
      </c>
      <c t="n" r="B11" s="5">
        <v>2709</v>
      </c>
      <c t="n" r="C11" s="8">
        <v>2616.7</v>
      </c>
    </row>
    <row spans="1:3" r="12">
      <c t="s" r="A12" s="4">
        <v>36</v>
      </c>
      <c t="n" r="B12" s="5">
        <v>317</v>
      </c>
      <c t="n" r="C12" s="8">
        <v>315.5</v>
      </c>
    </row>
    <row spans="1:3" r="13">
      <c t="s" r="A13" s="4">
        <v>37</v>
      </c>
      <c t="n" r="B13" s="8">
        <v>7228.7</v>
      </c>
      <c t="n" r="C13" s="5">
        <v>7027</v>
      </c>
    </row>
    <row spans="1:3" r="14">
      <c t="s" r="A14" s="3">
        <v>38</v>
      </c>
    </row>
    <row spans="1:3" r="15">
      <c t="s" r="A15" s="4">
        <v>39</v>
      </c>
      <c t="n" r="B15" s="8">
        <v>559.5</v>
      </c>
      <c t="n" r="C15" s="8">
        <v>618.4</v>
      </c>
    </row>
    <row spans="1:3" r="16">
      <c t="s" r="A16" s="4">
        <v>40</v>
      </c>
      <c t="n" r="B16" s="5">
        <v>106</v>
      </c>
      <c t="n" r="C16" s="8">
        <v>109.9</v>
      </c>
    </row>
    <row spans="1:3" r="17">
      <c t="s" r="A17" s="4">
        <v>41</v>
      </c>
      <c t="n" r="B17" s="5">
        <v>79</v>
      </c>
      <c t="n" r="C17" s="8">
        <v>90.8</v>
      </c>
    </row>
    <row spans="1:3" r="18">
      <c t="s" r="A18" s="4">
        <v>42</v>
      </c>
      <c t="n" r="B18" s="8">
        <v>38.6</v>
      </c>
      <c t="n" r="C18" s="8">
        <v>38.7</v>
      </c>
    </row>
    <row spans="1:3" r="19">
      <c t="s" r="A19" s="4">
        <v>43</v>
      </c>
      <c t="n" r="B19" s="8">
        <v>201.2</v>
      </c>
      <c t="n" r="C19" s="8">
        <v>186.2</v>
      </c>
    </row>
    <row spans="1:3" r="20">
      <c t="s" r="A20" s="4">
        <v>44</v>
      </c>
      <c t="n" r="B20" s="8">
        <v>0.4</v>
      </c>
      <c t="n" r="C20" s="8">
        <v>1.6</v>
      </c>
    </row>
    <row spans="1:3" r="21">
      <c t="s" r="A21" s="4">
        <v>45</v>
      </c>
      <c t="n" r="B21" s="8">
        <v>984.7</v>
      </c>
      <c t="n" r="C21" s="8">
        <v>1045.6</v>
      </c>
    </row>
    <row spans="1:3" r="22">
      <c t="s" r="A22" s="4">
        <v>46</v>
      </c>
      <c t="n" r="B22" s="8">
        <v>2759.2</v>
      </c>
      <c t="n" r="C22" s="8">
        <v>2672.3</v>
      </c>
    </row>
    <row spans="1:3" r="23">
      <c t="s" r="A23" s="4">
        <v>47</v>
      </c>
      <c t="n" r="B23" s="5">
        <v>382</v>
      </c>
      <c t="n" r="C23" s="8">
        <v>371.2</v>
      </c>
    </row>
    <row spans="1:3" r="24">
      <c t="s" r="A24" s="3">
        <v>48</v>
      </c>
    </row>
    <row spans="1:3" r="25">
      <c t="s" r="A25" s="4">
        <v>49</v>
      </c>
      <c t="n" r="B25" s="8">
        <v>0.3</v>
      </c>
      <c t="n" r="C25" s="8">
        <v>0.3</v>
      </c>
    </row>
    <row spans="1:3" r="26">
      <c t="s" r="A26" s="4">
        <v>50</v>
      </c>
      <c t="n" r="B26" s="8">
        <v>729.6</v>
      </c>
      <c t="n" r="C26" s="8">
        <v>659.4</v>
      </c>
    </row>
    <row spans="1:3" r="27">
      <c t="s" r="A27" s="4">
        <v>51</v>
      </c>
      <c t="n" r="B27" s="8">
        <v>2591.3</v>
      </c>
      <c t="n" r="C27" s="8">
        <v>2453.5</v>
      </c>
    </row>
    <row spans="1:3" r="28">
      <c t="s" r="A28" s="4">
        <v>52</v>
      </c>
      <c t="n" r="B28" s="8">
        <v>-256.1</v>
      </c>
      <c t="n" r="C28" s="8">
        <v>-205.8</v>
      </c>
    </row>
    <row spans="1:3" r="29">
      <c t="s" r="A29" s="4">
        <v>53</v>
      </c>
      <c t="n" r="B29" s="8">
        <v>3065.1</v>
      </c>
      <c t="n" r="C29" s="8">
        <v>2907.4</v>
      </c>
    </row>
    <row spans="1:3" r="30">
      <c t="s" r="A30" s="4">
        <v>54</v>
      </c>
      <c t="n" r="B30" s="8">
        <v>37.7</v>
      </c>
      <c t="n" r="C30" s="8">
        <v>30.5</v>
      </c>
    </row>
    <row spans="1:3" r="31">
      <c t="s" r="A31" s="4">
        <v>55</v>
      </c>
      <c t="n" r="B31" s="8">
        <v>3102.8</v>
      </c>
      <c t="n" r="C31" s="8">
        <v>2937.9</v>
      </c>
    </row>
    <row spans="1:3" r="32">
      <c t="s" r="A32" s="4">
        <v>56</v>
      </c>
      <c t="n" r="B32" s="7">
        <v>7228.7</v>
      </c>
      <c t="n" r="C32" s="9">
        <v>70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4</v>
      </c>
      <c t="s" r="B1" s="2">
        <v>1</v>
      </c>
    </row>
    <row spans="1:2" r="2">
      <c t="s" r="B2" s="2">
        <v>2</v>
      </c>
    </row>
    <row spans="1:2" r="3">
      <c t="s" r="A3" s="3">
        <v>31</v>
      </c>
    </row>
    <row spans="1:2" r="4">
      <c t="s" r="A4" s="4">
        <v>155</v>
      </c>
      <c t="s" r="B4" s="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32</v>
      </c>
    </row>
    <row spans="1:2" r="4">
      <c t="s" r="A4" s="4">
        <v>158</v>
      </c>
      <c t="s" r="B4" s="4">
        <v>159</v>
      </c>
    </row>
    <row spans="1:2" r="5">
      <c t="s" r="A5" s="4">
        <v>160</v>
      </c>
      <c t="s" r="B5"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2</v>
      </c>
      <c t="s" r="B1" s="2">
        <v>1</v>
      </c>
    </row>
    <row spans="1:2" r="2">
      <c t="s" r="B2" s="2">
        <v>2</v>
      </c>
    </row>
    <row spans="1:2" r="3">
      <c t="s" r="A3" s="3">
        <v>134</v>
      </c>
    </row>
    <row spans="1:2" r="4">
      <c t="s" r="A4" s="4">
        <v>163</v>
      </c>
      <c t="s" r="B4" s="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36</v>
      </c>
    </row>
    <row spans="1:2" r="4">
      <c t="s" r="A4" s="4">
        <v>166</v>
      </c>
      <c t="s" r="B4" s="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168</v>
      </c>
      <c t="s" r="B1" s="2">
        <v>1</v>
      </c>
    </row>
    <row spans="1:2" r="2">
      <c t="s" r="B2" s="2">
        <v>2</v>
      </c>
    </row>
    <row spans="1:2" r="3">
      <c t="s" r="A3" s="3">
        <v>140</v>
      </c>
    </row>
    <row spans="1:2" r="4">
      <c t="s" r="A4" s="4">
        <v>169</v>
      </c>
      <c t="s" r="B4" s="4">
        <v>170</v>
      </c>
    </row>
    <row spans="1:2" r="5">
      <c t="s" r="A5" s="4">
        <v>171</v>
      </c>
      <c t="s" r="B5" s="4">
        <v>172</v>
      </c>
    </row>
    <row spans="1:2" r="6">
      <c t="s" r="A6" s="4">
        <v>173</v>
      </c>
      <c t="s" r="B6" s="4">
        <v>174</v>
      </c>
    </row>
    <row spans="1:2" r="7">
      <c t="s" r="A7" s="4">
        <v>175</v>
      </c>
      <c t="s" r="B7" s="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7</v>
      </c>
      <c t="s" r="B1" s="2">
        <v>1</v>
      </c>
    </row>
    <row spans="1:2" r="2">
      <c t="s" r="B2" s="2">
        <v>2</v>
      </c>
    </row>
    <row spans="1:2" r="3">
      <c t="s" r="A3" s="3">
        <v>144</v>
      </c>
    </row>
    <row spans="1:2" r="4">
      <c t="s" r="A4" s="4">
        <v>178</v>
      </c>
      <c t="s" r="B4" s="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0</v>
      </c>
      <c t="s" r="B1" s="2">
        <v>1</v>
      </c>
    </row>
    <row spans="1:2" r="2">
      <c t="s" r="B2" s="2">
        <v>2</v>
      </c>
    </row>
    <row spans="1:2" r="3">
      <c t="s" r="A3" s="3">
        <v>146</v>
      </c>
    </row>
    <row spans="1:2" r="4">
      <c t="s" r="A4" s="4">
        <v>181</v>
      </c>
      <c t="s" r="B4" s="4">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83</v>
      </c>
      <c t="s" r="B1" s="2">
        <v>1</v>
      </c>
    </row>
    <row spans="1:2" r="2">
      <c t="s" r="B2" s="2">
        <v>2</v>
      </c>
    </row>
    <row spans="1:2" r="3">
      <c t="s" r="A3" s="3">
        <v>148</v>
      </c>
    </row>
    <row spans="1:2" r="4">
      <c t="s" r="A4" s="4">
        <v>184</v>
      </c>
      <c t="s" r="B4" s="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6</v>
      </c>
      <c t="s" r="B1" s="2">
        <v>1</v>
      </c>
    </row>
    <row spans="1:2" r="2">
      <c t="s" r="B2" s="2">
        <v>2</v>
      </c>
    </row>
    <row spans="1:2" r="3">
      <c t="s" r="A3" s="3">
        <v>150</v>
      </c>
    </row>
    <row spans="1:2" r="4">
      <c t="s" r="A4" s="4">
        <v>187</v>
      </c>
      <c t="s" r="B4" s="4">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7</v>
      </c>
      <c t="s" r="B1" s="2">
        <v>2</v>
      </c>
      <c t="s" r="C1" s="2">
        <v>25</v>
      </c>
    </row>
    <row spans="1:3" r="2">
      <c t="s" r="A2" s="3">
        <v>58</v>
      </c>
    </row>
    <row spans="1:3" r="3">
      <c t="s" r="A3" s="4">
        <v>59</v>
      </c>
      <c t="n" r="B3" s="7">
        <v>21.1</v>
      </c>
      <c t="n" r="C3" s="7">
        <v>20.2</v>
      </c>
    </row>
    <row spans="1:3" r="4">
      <c t="s" r="A4" s="4">
        <v>60</v>
      </c>
      <c t="n" r="B4" s="9">
        <v>885</v>
      </c>
      <c t="n" r="C4" s="7">
        <v>84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21"/>
    <col customWidth="1" max="3" min="3" width="21"/>
  </cols>
  <sheetData>
    <row spans="1:3" r="1">
      <c t="s" r="A1" s="1">
        <v>189</v>
      </c>
      <c t="s" r="B1" s="2">
        <v>1</v>
      </c>
    </row>
    <row spans="1:3" r="2">
      <c t="s" r="B2" s="2">
        <v>190</v>
      </c>
      <c t="s" r="C2" s="2">
        <v>191</v>
      </c>
    </row>
    <row spans="1:3" r="3">
      <c t="s" r="A3" s="3">
        <v>127</v>
      </c>
    </row>
    <row spans="1:3" r="4">
      <c t="s" r="A4" s="4">
        <v>192</v>
      </c>
      <c t="n" r="B4" s="5">
        <v>2</v>
      </c>
    </row>
    <row spans="1:3" r="5">
      <c t="s" r="A5" s="4">
        <v>113</v>
      </c>
      <c t="n" r="B5" s="7">
        <v>172.5</v>
      </c>
      <c t="n" r="C5" s="9">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193</v>
      </c>
      <c t="s" r="B1" s="2">
        <v>2</v>
      </c>
      <c t="s" r="C1" s="2">
        <v>25</v>
      </c>
    </row>
    <row spans="1:3" r="2">
      <c t="s" r="A2" s="3">
        <v>31</v>
      </c>
    </row>
    <row spans="1:3" r="3">
      <c t="s" r="A3" s="4">
        <v>194</v>
      </c>
      <c t="n" r="B3" s="7">
        <v>315.8</v>
      </c>
      <c t="n" r="C3" s="7">
        <v>299.4</v>
      </c>
    </row>
    <row spans="1:3" r="4">
      <c t="s" r="A4" s="4">
        <v>195</v>
      </c>
      <c t="n" r="B4" s="8">
        <v>297.2</v>
      </c>
      <c t="n" r="C4" s="8">
        <v>282.8</v>
      </c>
    </row>
    <row spans="1:3" r="5">
      <c t="s" r="A5" s="4">
        <v>196</v>
      </c>
      <c t="n" r="B5" s="5">
        <v>280</v>
      </c>
      <c t="n" r="C5" s="8">
        <v>283.4</v>
      </c>
    </row>
    <row spans="1:3" r="6">
      <c t="s" r="A6" s="4">
        <v>31</v>
      </c>
      <c t="n" r="B6" s="9">
        <v>893</v>
      </c>
      <c t="n" r="C6" s="7">
        <v>86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s>
  <sheetData>
    <row spans="1:5" r="1">
      <c t="s" r="A1" s="1">
        <v>197</v>
      </c>
      <c t="s" r="B1" s="2">
        <v>62</v>
      </c>
      <c t="s" r="D1" s="2">
        <v>1</v>
      </c>
    </row>
    <row spans="1:5" r="2">
      <c t="s" r="B2" s="2">
        <v>190</v>
      </c>
      <c t="s" r="C2" s="2">
        <v>191</v>
      </c>
      <c t="s" r="D2" s="2">
        <v>198</v>
      </c>
      <c t="s" r="E2" s="2">
        <v>191</v>
      </c>
    </row>
    <row spans="1:5" r="3">
      <c t="s" r="A3" s="3">
        <v>132</v>
      </c>
    </row>
    <row spans="1:5" r="4">
      <c t="s" r="A4" s="4">
        <v>199</v>
      </c>
      <c t="n" r="D4" s="5">
        <v>2</v>
      </c>
    </row>
    <row spans="1:5" r="5">
      <c t="s" r="A5" s="3">
        <v>200</v>
      </c>
    </row>
    <row spans="1:5" r="6">
      <c t="s" r="A6" s="4">
        <v>65</v>
      </c>
      <c t="n" r="B6" s="7">
        <v>1351.5</v>
      </c>
      <c t="n" r="C6" s="7">
        <v>1314.2</v>
      </c>
      <c t="n" r="D6" s="7">
        <v>2678.6</v>
      </c>
      <c t="n" r="E6" s="7">
        <v>2560.2</v>
      </c>
    </row>
    <row spans="1:5" r="7">
      <c t="s" r="A7" s="4">
        <v>201</v>
      </c>
      <c t="n" r="B7" s="8">
        <v>260.7</v>
      </c>
      <c t="n" r="C7" s="8">
        <v>255.8</v>
      </c>
      <c t="n" r="D7" s="8">
        <v>520.9</v>
      </c>
      <c t="n" r="E7" s="8">
        <v>487.9</v>
      </c>
    </row>
    <row spans="1:5" r="8">
      <c t="s" r="A8" s="4">
        <v>202</v>
      </c>
    </row>
    <row spans="1:5" r="9">
      <c t="s" r="A9" s="3">
        <v>200</v>
      </c>
    </row>
    <row spans="1:5" r="10">
      <c t="s" r="A10" s="4">
        <v>65</v>
      </c>
      <c t="n" r="B10" s="8">
        <v>1351.5</v>
      </c>
      <c t="n" r="C10" s="8">
        <v>1314.2</v>
      </c>
      <c t="n" r="D10" s="8">
        <v>2678.6</v>
      </c>
      <c t="n" r="E10" s="8">
        <v>2560.2</v>
      </c>
    </row>
    <row spans="1:5" r="11">
      <c t="s" r="A11" s="4">
        <v>201</v>
      </c>
      <c t="n" r="B11" s="8">
        <v>287.6</v>
      </c>
      <c t="n" r="C11" s="5">
        <v>276</v>
      </c>
      <c t="n" r="D11" s="8">
        <v>568.8</v>
      </c>
      <c t="n" r="E11" s="8">
        <v>529.3</v>
      </c>
    </row>
    <row spans="1:5" r="12">
      <c t="s" r="A12" s="4">
        <v>203</v>
      </c>
    </row>
    <row spans="1:5" r="13">
      <c t="s" r="A13" s="3">
        <v>200</v>
      </c>
    </row>
    <row spans="1:5" r="14">
      <c t="s" r="A14" s="4">
        <v>65</v>
      </c>
      <c t="n" r="B14" s="8">
        <v>1268.7</v>
      </c>
      <c t="n" r="C14" s="8">
        <v>1222.3</v>
      </c>
      <c t="n" r="D14" s="8">
        <v>2511.3</v>
      </c>
      <c t="n" r="E14" s="8">
        <v>2381.4</v>
      </c>
    </row>
    <row spans="1:5" r="15">
      <c t="s" r="A15" s="4">
        <v>201</v>
      </c>
      <c t="n" r="B15" s="8">
        <v>277.9</v>
      </c>
      <c t="n" r="C15" s="8">
        <v>264.3</v>
      </c>
      <c t="n" r="D15" s="8">
        <v>548.8</v>
      </c>
      <c t="n" r="E15" s="5">
        <v>507</v>
      </c>
    </row>
    <row spans="1:5" r="16">
      <c t="s" r="A16" s="4">
        <v>204</v>
      </c>
    </row>
    <row spans="1:5" r="17">
      <c t="s" r="A17" s="3">
        <v>200</v>
      </c>
    </row>
    <row spans="1:5" r="18">
      <c t="s" r="A18" s="4">
        <v>65</v>
      </c>
      <c t="n" r="B18" s="8">
        <v>82.8</v>
      </c>
      <c t="n" r="C18" s="8">
        <v>91.90000000000001</v>
      </c>
      <c t="n" r="D18" s="8">
        <v>167.3</v>
      </c>
      <c t="n" r="E18" s="8">
        <v>178.8</v>
      </c>
    </row>
    <row spans="1:5" r="19">
      <c t="s" r="A19" s="4">
        <v>201</v>
      </c>
      <c t="n" r="B19" s="8">
        <v>9.699999999999999</v>
      </c>
      <c t="n" r="C19" s="8">
        <v>11.7</v>
      </c>
      <c t="n" r="D19" s="5">
        <v>20</v>
      </c>
      <c t="n" r="E19" s="8">
        <v>22.3</v>
      </c>
    </row>
    <row spans="1:5" r="20">
      <c t="s" r="A20" s="4">
        <v>205</v>
      </c>
    </row>
    <row spans="1:5" r="21">
      <c t="s" r="A21" s="3">
        <v>200</v>
      </c>
    </row>
    <row spans="1:5" r="22">
      <c t="s" r="A22" s="4">
        <v>65</v>
      </c>
      <c t="n" r="B22" s="8">
        <v>6.9</v>
      </c>
      <c t="n" r="C22" s="5">
        <v>8</v>
      </c>
      <c t="n" r="D22" s="8">
        <v>14.2</v>
      </c>
      <c t="n" r="E22" s="8">
        <v>14.4</v>
      </c>
    </row>
    <row spans="1:5" r="23">
      <c t="s" r="A23" s="4">
        <v>206</v>
      </c>
    </row>
    <row spans="1:5" r="24">
      <c t="s" r="A24" s="3">
        <v>200</v>
      </c>
    </row>
    <row spans="1:5" r="25">
      <c t="s" r="A25" s="4">
        <v>65</v>
      </c>
      <c t="n" r="B25" s="8">
        <v>1.9</v>
      </c>
      <c t="n" r="C25" s="8">
        <v>1.6</v>
      </c>
      <c t="n" r="D25" s="8">
        <v>4.1</v>
      </c>
      <c t="n" r="E25" s="8">
        <v>2.7</v>
      </c>
    </row>
    <row spans="1:5" r="26">
      <c t="s" r="A26" s="4">
        <v>207</v>
      </c>
    </row>
    <row spans="1:5" r="27">
      <c t="s" r="A27" s="3">
        <v>200</v>
      </c>
    </row>
    <row spans="1:5" r="28">
      <c t="s" r="A28" s="4">
        <v>65</v>
      </c>
      <c t="n" r="B28" s="9">
        <v>5</v>
      </c>
      <c t="n" r="C28" s="7">
        <v>6.4</v>
      </c>
      <c t="n" r="D28" s="7">
        <v>10.1</v>
      </c>
      <c t="n" r="E28" s="7">
        <v>1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8</v>
      </c>
      <c t="s" r="B1" s="2">
        <v>62</v>
      </c>
      <c t="s" r="D1" s="2">
        <v>1</v>
      </c>
    </row>
    <row spans="1:5" r="2">
      <c t="s" r="B2" s="2">
        <v>2</v>
      </c>
      <c t="s" r="C2" s="2">
        <v>63</v>
      </c>
      <c t="s" r="D2" s="2">
        <v>2</v>
      </c>
      <c t="s" r="E2" s="2">
        <v>63</v>
      </c>
    </row>
    <row spans="1:5" r="3">
      <c t="s" r="A3" s="3">
        <v>209</v>
      </c>
    </row>
    <row spans="1:5" r="4">
      <c t="s" r="A4" s="4">
        <v>201</v>
      </c>
      <c t="n" r="B4" s="7">
        <v>260.7</v>
      </c>
      <c t="n" r="C4" s="7">
        <v>255.8</v>
      </c>
      <c t="n" r="D4" s="7">
        <v>520.9</v>
      </c>
      <c t="n" r="E4" s="7">
        <v>487.9</v>
      </c>
    </row>
    <row spans="1:5" r="5">
      <c t="s" r="A5" s="4">
        <v>71</v>
      </c>
      <c t="n" r="B5" s="8">
        <v>-17.1</v>
      </c>
      <c t="n" r="C5" s="8">
        <v>-20.1</v>
      </c>
      <c t="n" r="D5" s="8">
        <v>-34.1</v>
      </c>
      <c t="n" r="E5" s="8">
        <v>-39.2</v>
      </c>
    </row>
    <row spans="1:5" r="6">
      <c t="s" r="A6" s="4">
        <v>97</v>
      </c>
      <c t="n" r="B6" s="8">
        <v>-10.1</v>
      </c>
      <c t="n" r="C6" s="5">
        <v>-10</v>
      </c>
      <c t="n" r="D6" s="8">
        <v>-20.2</v>
      </c>
      <c t="n" r="E6" s="8">
        <v>-19.2</v>
      </c>
    </row>
    <row spans="1:5" r="7">
      <c t="s" r="A7" s="4">
        <v>68</v>
      </c>
      <c t="n" r="B7" s="8">
        <v>-5.7</v>
      </c>
      <c t="n" r="D7" s="8">
        <v>-5.7</v>
      </c>
      <c t="n" r="E7" s="5">
        <v>-2</v>
      </c>
    </row>
    <row spans="1:5" r="8">
      <c t="s" r="A8" s="4">
        <v>73</v>
      </c>
      <c t="n" r="B8" s="8">
        <v>247.8</v>
      </c>
      <c t="n" r="C8" s="5">
        <v>240</v>
      </c>
      <c t="n" r="D8" s="8">
        <v>495.1</v>
      </c>
      <c t="n" r="E8" s="8">
        <v>457.1</v>
      </c>
    </row>
    <row spans="1:5" r="9">
      <c t="s" r="A9" s="4">
        <v>202</v>
      </c>
    </row>
    <row spans="1:5" r="10">
      <c t="s" r="A10" s="3">
        <v>209</v>
      </c>
    </row>
    <row spans="1:5" r="11">
      <c t="s" r="A11" s="4">
        <v>201</v>
      </c>
      <c t="n" r="B11" s="8">
        <v>287.6</v>
      </c>
      <c t="n" r="C11" s="5">
        <v>276</v>
      </c>
      <c t="n" r="D11" s="8">
        <v>568.8</v>
      </c>
      <c t="n" r="E11" s="8">
        <v>529.3</v>
      </c>
    </row>
    <row spans="1:5" r="12">
      <c t="s" r="A12" s="4">
        <v>210</v>
      </c>
    </row>
    <row spans="1:5" r="13">
      <c t="s" r="A13" s="3">
        <v>209</v>
      </c>
    </row>
    <row spans="1:5" r="14">
      <c t="s" r="A14" s="4">
        <v>71</v>
      </c>
      <c t="n" r="B14" s="8">
        <v>-17.1</v>
      </c>
      <c t="n" r="C14" s="8">
        <v>-20.1</v>
      </c>
      <c t="n" r="D14" s="8">
        <v>-34.1</v>
      </c>
      <c t="n" r="E14" s="8">
        <v>-39.2</v>
      </c>
    </row>
    <row spans="1:5" r="15">
      <c t="s" r="A15" s="4">
        <v>211</v>
      </c>
      <c t="n" r="B15" s="8">
        <v>4.8</v>
      </c>
      <c t="n" r="C15" s="8">
        <v>4.7</v>
      </c>
      <c t="n" r="D15" s="8">
        <v>9.300000000000001</v>
      </c>
      <c t="n" r="E15" s="8">
        <v>9.199999999999999</v>
      </c>
    </row>
    <row spans="1:5" r="16">
      <c t="s" r="A16" s="4">
        <v>97</v>
      </c>
      <c t="n" r="B16" s="8">
        <v>-10.1</v>
      </c>
      <c t="n" r="C16" s="5">
        <v>-10</v>
      </c>
      <c t="n" r="D16" s="8">
        <v>-20.2</v>
      </c>
      <c t="n" r="E16" s="8">
        <v>-19.2</v>
      </c>
    </row>
    <row spans="1:5" r="17">
      <c t="s" r="A17" s="4">
        <v>68</v>
      </c>
      <c t="n" r="B17" s="8">
        <v>-5.7</v>
      </c>
      <c t="n" r="D17" s="8">
        <v>-5.7</v>
      </c>
      <c t="n" r="E17" s="5">
        <v>-2</v>
      </c>
    </row>
    <row spans="1:5" r="18">
      <c t="s" r="A18" s="4">
        <v>212</v>
      </c>
      <c t="n" r="B18" s="8">
        <v>-11.7</v>
      </c>
      <c t="n" r="C18" s="8">
        <v>-10.6</v>
      </c>
      <c t="n" r="D18" s="5">
        <v>-23</v>
      </c>
      <c t="n" r="E18" s="5">
        <v>-21</v>
      </c>
    </row>
    <row spans="1:5" r="19">
      <c t="s" r="A19" s="4">
        <v>73</v>
      </c>
      <c t="n" r="B19" s="7">
        <v>247.8</v>
      </c>
      <c t="n" r="C19" s="9">
        <v>240</v>
      </c>
      <c t="n" r="D19" s="7">
        <v>495.1</v>
      </c>
      <c t="n" r="E19" s="7">
        <v>45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3</v>
      </c>
      <c t="s" r="B1" s="2">
        <v>62</v>
      </c>
      <c t="s" r="D1" s="2">
        <v>1</v>
      </c>
    </row>
    <row spans="1:5" r="2">
      <c t="s" r="B2" s="2">
        <v>2</v>
      </c>
      <c t="s" r="C2" s="2">
        <v>63</v>
      </c>
      <c t="s" r="D2" s="2">
        <v>2</v>
      </c>
      <c t="s" r="E2" s="2">
        <v>63</v>
      </c>
    </row>
    <row spans="1:5" r="3">
      <c t="s" r="A3" s="3">
        <v>214</v>
      </c>
    </row>
    <row spans="1:5" r="4">
      <c t="s" r="A4" s="4">
        <v>215</v>
      </c>
      <c t="n" r="D4" s="7">
        <v>2937.9</v>
      </c>
      <c t="n" r="E4" s="7">
        <v>2880.1</v>
      </c>
    </row>
    <row spans="1:5" r="5">
      <c t="s" r="A5" s="4">
        <v>215</v>
      </c>
      <c t="n" r="D5" s="8">
        <v>-205.8</v>
      </c>
    </row>
    <row spans="1:5" r="6">
      <c t="s" r="A6" s="4">
        <v>75</v>
      </c>
      <c t="n" r="B6" s="7">
        <v>180.6</v>
      </c>
      <c t="n" r="C6" s="7">
        <v>176.4</v>
      </c>
      <c t="n" r="D6" s="8">
        <v>362.4</v>
      </c>
      <c t="n" r="E6" s="8">
        <v>336.2</v>
      </c>
    </row>
    <row spans="1:5" r="7">
      <c t="s" r="A7" s="4">
        <v>216</v>
      </c>
      <c t="n" r="B7" s="8">
        <v>15.4</v>
      </c>
      <c t="n" r="C7" s="8">
        <v>17.5</v>
      </c>
      <c t="n" r="D7" s="8">
        <v>-50.3</v>
      </c>
      <c t="n" r="E7" s="8">
        <v>2.5</v>
      </c>
    </row>
    <row spans="1:5" r="8">
      <c t="s" r="A8" s="4">
        <v>116</v>
      </c>
      <c t="n" r="D8" s="8">
        <v>-4.4</v>
      </c>
      <c t="n" r="E8" s="8">
        <v>-1.7</v>
      </c>
    </row>
    <row spans="1:5" r="9">
      <c t="s" r="A9" s="4">
        <v>217</v>
      </c>
      <c t="n" r="D9" s="5">
        <v>8</v>
      </c>
    </row>
    <row spans="1:5" r="10">
      <c t="s" r="A10" s="4">
        <v>218</v>
      </c>
      <c t="n" r="D10" s="8">
        <v>-143.6</v>
      </c>
      <c t="n" r="E10" s="8">
        <v>-250.2</v>
      </c>
    </row>
    <row spans="1:5" r="11">
      <c t="s" r="A11" s="4">
        <v>219</v>
      </c>
      <c t="n" r="D11" s="5">
        <v>50</v>
      </c>
      <c t="n" r="E11" s="8">
        <v>75.3</v>
      </c>
    </row>
    <row spans="1:5" r="12">
      <c t="s" r="A12" s="4">
        <v>220</v>
      </c>
      <c t="n" r="B12" s="8">
        <v>-38.6</v>
      </c>
      <c t="n" r="C12" s="8">
        <v>-31.4</v>
      </c>
      <c t="n" r="D12" s="8">
        <v>-77.40000000000001</v>
      </c>
      <c t="n" r="E12" s="8">
        <v>-62.8</v>
      </c>
    </row>
    <row spans="1:5" r="13">
      <c t="s" r="A13" s="4">
        <v>221</v>
      </c>
      <c t="n" r="D13" s="8">
        <v>20.2</v>
      </c>
      <c t="n" r="E13" s="8">
        <v>19.2</v>
      </c>
    </row>
    <row spans="1:5" r="14">
      <c t="s" r="A14" s="4">
        <v>222</v>
      </c>
      <c t="n" r="B14" s="8">
        <v>3102.8</v>
      </c>
      <c t="n" r="C14" s="7">
        <v>2998.6</v>
      </c>
      <c t="n" r="D14" s="8">
        <v>3102.8</v>
      </c>
      <c t="n" r="E14" s="7">
        <v>2998.6</v>
      </c>
    </row>
    <row spans="1:5" r="15">
      <c t="s" r="A15" s="4">
        <v>222</v>
      </c>
      <c t="n" r="B15" s="7">
        <v>-256.1</v>
      </c>
      <c t="n" r="D15" s="7">
        <v>-256.1</v>
      </c>
    </row>
    <row spans="1:5" r="16">
      <c t="s" r="A16" s="4">
        <v>49</v>
      </c>
    </row>
    <row spans="1:5" r="17">
      <c t="s" r="A17" s="3">
        <v>214</v>
      </c>
    </row>
    <row spans="1:5" r="18">
      <c t="s" r="A18" s="4">
        <v>223</v>
      </c>
      <c t="n" r="D18" s="8">
        <v>309.8</v>
      </c>
      <c t="n" r="E18" s="8">
        <v>316.4</v>
      </c>
    </row>
    <row spans="1:5" r="19">
      <c t="s" r="A19" s="4">
        <v>215</v>
      </c>
      <c t="n" r="D19" s="7">
        <v>0.3</v>
      </c>
      <c t="n" r="E19" s="7">
        <v>0.3</v>
      </c>
    </row>
    <row spans="1:5" r="20">
      <c t="s" r="A20" s="4">
        <v>224</v>
      </c>
      <c t="n" r="D20" s="8">
        <v>-2.5</v>
      </c>
      <c t="n" r="E20" s="8">
        <v>-5.5</v>
      </c>
    </row>
    <row spans="1:5" r="21">
      <c t="s" r="A21" s="4">
        <v>225</v>
      </c>
      <c t="n" r="D21" s="8">
        <v>1.7</v>
      </c>
      <c t="n" r="E21" s="8">
        <v>2.9</v>
      </c>
    </row>
    <row spans="1:5" r="22">
      <c t="s" r="A22" s="4">
        <v>226</v>
      </c>
      <c t="n" r="B22" s="5">
        <v>309</v>
      </c>
      <c t="n" r="C22" s="8">
        <v>313.8</v>
      </c>
      <c t="n" r="D22" s="5">
        <v>309</v>
      </c>
      <c t="n" r="E22" s="8">
        <v>313.8</v>
      </c>
    </row>
    <row spans="1:5" r="23">
      <c t="s" r="A23" s="4">
        <v>222</v>
      </c>
      <c t="n" r="B23" s="7">
        <v>0.3</v>
      </c>
      <c t="n" r="C23" s="7">
        <v>0.3</v>
      </c>
      <c t="n" r="D23" s="7">
        <v>0.3</v>
      </c>
      <c t="n" r="E23" s="7">
        <v>0.3</v>
      </c>
    </row>
    <row spans="1:5" r="24">
      <c t="s" r="A24" s="4">
        <v>227</v>
      </c>
    </row>
    <row spans="1:5" r="25">
      <c t="s" r="A25" s="3">
        <v>214</v>
      </c>
    </row>
    <row spans="1:5" r="26">
      <c t="s" r="A26" s="4">
        <v>215</v>
      </c>
      <c t="n" r="D26" s="8">
        <v>659.4</v>
      </c>
      <c t="n" r="E26" s="8">
        <v>489.8</v>
      </c>
    </row>
    <row spans="1:5" r="27">
      <c t="s" r="A27" s="4">
        <v>219</v>
      </c>
      <c t="n" r="D27" s="5">
        <v>50</v>
      </c>
      <c t="n" r="E27" s="8">
        <v>75.3</v>
      </c>
    </row>
    <row spans="1:5" r="28">
      <c t="s" r="A28" s="4">
        <v>221</v>
      </c>
      <c t="n" r="D28" s="8">
        <v>20.2</v>
      </c>
      <c t="n" r="E28" s="8">
        <v>19.2</v>
      </c>
    </row>
    <row spans="1:5" r="29">
      <c t="s" r="A29" s="4">
        <v>222</v>
      </c>
      <c t="n" r="B29" s="8">
        <v>729.6</v>
      </c>
      <c t="n" r="C29" s="8">
        <v>584.3</v>
      </c>
      <c t="n" r="D29" s="8">
        <v>729.6</v>
      </c>
      <c t="n" r="E29" s="8">
        <v>584.3</v>
      </c>
    </row>
    <row spans="1:5" r="30">
      <c t="s" r="A30" s="4">
        <v>228</v>
      </c>
    </row>
    <row spans="1:5" r="31">
      <c t="s" r="A31" s="3">
        <v>214</v>
      </c>
    </row>
    <row spans="1:5" r="32">
      <c t="s" r="A32" s="4">
        <v>215</v>
      </c>
      <c t="n" r="D32" s="8">
        <v>2453.5</v>
      </c>
      <c t="n" r="E32" s="8">
        <v>2424.4</v>
      </c>
    </row>
    <row spans="1:5" r="33">
      <c t="s" r="A33" s="4">
        <v>75</v>
      </c>
      <c t="n" r="D33" s="8">
        <v>358.8</v>
      </c>
      <c t="n" r="E33" s="8">
        <v>333.4</v>
      </c>
    </row>
    <row spans="1:5" r="34">
      <c t="s" r="A34" s="4">
        <v>229</v>
      </c>
      <c t="n" r="D34" s="8">
        <v>-143.6</v>
      </c>
      <c t="n" r="E34" s="8">
        <v>-250.2</v>
      </c>
    </row>
    <row spans="1:5" r="35">
      <c t="s" r="A35" s="4">
        <v>220</v>
      </c>
      <c t="n" r="D35" s="8">
        <v>-77.40000000000001</v>
      </c>
      <c t="n" r="E35" s="8">
        <v>-62.8</v>
      </c>
    </row>
    <row spans="1:5" r="36">
      <c t="s" r="A36" s="4">
        <v>222</v>
      </c>
      <c t="n" r="B36" s="8">
        <v>2591.3</v>
      </c>
      <c t="n" r="C36" s="8">
        <v>2444.8</v>
      </c>
      <c t="n" r="D36" s="8">
        <v>2591.3</v>
      </c>
      <c t="n" r="E36" s="8">
        <v>2444.8</v>
      </c>
    </row>
    <row spans="1:5" r="37">
      <c t="s" r="A37" s="4">
        <v>230</v>
      </c>
    </row>
    <row spans="1:5" r="38">
      <c t="s" r="A38" s="3">
        <v>214</v>
      </c>
    </row>
    <row spans="1:5" r="39">
      <c t="s" r="A39" s="4">
        <v>215</v>
      </c>
      <c t="n" r="D39" s="8">
        <v>-205.8</v>
      </c>
      <c t="n" r="E39" s="5">
        <v>-55</v>
      </c>
    </row>
    <row spans="1:5" r="40">
      <c t="s" r="A40" s="4">
        <v>216</v>
      </c>
      <c t="n" r="D40" s="8">
        <v>-50.3</v>
      </c>
      <c t="n" r="E40" s="8">
        <v>2.9</v>
      </c>
    </row>
    <row spans="1:5" r="41">
      <c t="s" r="A41" s="4">
        <v>222</v>
      </c>
      <c t="n" r="B41" s="8">
        <v>-256.1</v>
      </c>
      <c t="n" r="C41" s="8">
        <v>-52.1</v>
      </c>
      <c t="n" r="D41" s="8">
        <v>-256.1</v>
      </c>
      <c t="n" r="E41" s="8">
        <v>-52.1</v>
      </c>
    </row>
    <row spans="1:5" r="42">
      <c t="s" r="A42" s="4">
        <v>231</v>
      </c>
    </row>
    <row spans="1:5" r="43">
      <c t="s" r="A43" s="3">
        <v>214</v>
      </c>
    </row>
    <row spans="1:5" r="44">
      <c t="s" r="A44" s="4">
        <v>218</v>
      </c>
      <c t="n" r="D44" s="8">
        <v>-143.6</v>
      </c>
      <c t="n" r="E44" s="8">
        <v>-250.2</v>
      </c>
    </row>
    <row spans="1:5" r="45">
      <c t="s" r="A45" s="4">
        <v>229</v>
      </c>
      <c t="n" r="D45" s="8">
        <v>143.6</v>
      </c>
      <c t="n" r="E45" s="8">
        <v>250.2</v>
      </c>
    </row>
    <row spans="1:5" r="46">
      <c t="s" r="A46" s="4">
        <v>232</v>
      </c>
    </row>
    <row spans="1:5" r="47">
      <c t="s" r="A47" s="3">
        <v>214</v>
      </c>
    </row>
    <row spans="1:5" r="48">
      <c t="s" r="A48" s="4">
        <v>215</v>
      </c>
      <c t="n" r="D48" s="8">
        <v>30.5</v>
      </c>
      <c t="n" r="E48" s="8">
        <v>20.6</v>
      </c>
    </row>
    <row spans="1:5" r="49">
      <c t="s" r="A49" s="4">
        <v>75</v>
      </c>
      <c t="n" r="D49" s="8">
        <v>3.6</v>
      </c>
      <c t="n" r="E49" s="8">
        <v>2.8</v>
      </c>
    </row>
    <row spans="1:5" r="50">
      <c t="s" r="A50" s="4">
        <v>216</v>
      </c>
      <c t="n" r="E50" s="8">
        <v>-0.4</v>
      </c>
    </row>
    <row spans="1:5" r="51">
      <c t="s" r="A51" s="4">
        <v>116</v>
      </c>
      <c t="n" r="D51" s="8">
        <v>-4.4</v>
      </c>
      <c t="n" r="E51" s="8">
        <v>-1.7</v>
      </c>
    </row>
    <row spans="1:5" r="52">
      <c t="s" r="A52" s="4">
        <v>217</v>
      </c>
      <c t="n" r="D52" s="5">
        <v>8</v>
      </c>
    </row>
    <row spans="1:5" r="53">
      <c t="s" r="A53" s="4">
        <v>222</v>
      </c>
      <c t="n" r="B53" s="7">
        <v>37.7</v>
      </c>
      <c t="n" r="C53" s="7">
        <v>21.3</v>
      </c>
      <c t="n" r="D53" s="7">
        <v>37.7</v>
      </c>
      <c t="n" r="E53" s="7">
        <v>2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3</v>
      </c>
      <c t="s" r="B1" s="2">
        <v>62</v>
      </c>
      <c t="s" r="D1" s="2">
        <v>1</v>
      </c>
    </row>
    <row spans="1:5" r="2">
      <c t="s" r="B2" s="2">
        <v>2</v>
      </c>
      <c t="s" r="C2" s="2">
        <v>63</v>
      </c>
      <c t="s" r="D2" s="2">
        <v>2</v>
      </c>
      <c t="s" r="E2" s="2">
        <v>63</v>
      </c>
    </row>
    <row spans="1:5" r="3">
      <c t="s" r="A3" s="3">
        <v>136</v>
      </c>
    </row>
    <row spans="1:5" r="4">
      <c t="s" r="A4" s="4">
        <v>234</v>
      </c>
      <c t="n" r="B4" s="9">
        <v>179</v>
      </c>
      <c t="n" r="C4" s="7">
        <v>174.9</v>
      </c>
      <c t="n" r="D4" s="7">
        <v>358.8</v>
      </c>
      <c t="n" r="E4" s="7">
        <v>333.4</v>
      </c>
    </row>
    <row spans="1:5" r="5">
      <c t="s" r="A5" s="4">
        <v>235</v>
      </c>
      <c t="n" r="B5" s="5">
        <v>308899937</v>
      </c>
      <c t="n" r="C5" s="5">
        <v>314229370</v>
      </c>
      <c t="n" r="D5" s="5">
        <v>309470068</v>
      </c>
      <c t="n" r="E5" s="5">
        <v>314640882</v>
      </c>
    </row>
    <row spans="1:5" r="6">
      <c t="s" r="A6" s="4">
        <v>236</v>
      </c>
      <c t="n" r="B6" s="5">
        <v>7978163</v>
      </c>
      <c t="n" r="C6" s="5">
        <v>7352900</v>
      </c>
      <c t="n" r="D6" s="5">
        <v>7958745</v>
      </c>
      <c t="n" r="E6" s="5">
        <v>7325276</v>
      </c>
    </row>
    <row spans="1:5" r="7">
      <c t="s" r="A7" s="4">
        <v>237</v>
      </c>
      <c t="n" r="B7" s="5">
        <v>316878100</v>
      </c>
      <c t="n" r="C7" s="5">
        <v>321582270</v>
      </c>
      <c t="n" r="D7" s="5">
        <v>317428813</v>
      </c>
      <c t="n" r="E7" s="5">
        <v>321966158</v>
      </c>
    </row>
    <row spans="1:5" r="8">
      <c t="s" r="A8" s="3">
        <v>238</v>
      </c>
    </row>
    <row spans="1:5" r="9">
      <c t="s" r="A9" s="4">
        <v>239</v>
      </c>
      <c t="n" r="B9" s="10">
        <v>0.58</v>
      </c>
      <c t="n" r="C9" s="10">
        <v>0.5600000000000001</v>
      </c>
      <c t="n" r="D9" s="10">
        <v>1.16</v>
      </c>
      <c t="n" r="E9" s="10">
        <v>1.06</v>
      </c>
    </row>
    <row spans="1:5" r="10">
      <c t="s" r="A10" s="4">
        <v>240</v>
      </c>
      <c t="n" r="B10" s="10">
        <v>0.5600000000000001</v>
      </c>
      <c t="n" r="C10" s="10">
        <v>0.54</v>
      </c>
      <c t="n" r="D10" s="10">
        <v>1.13</v>
      </c>
      <c t="n" r="E10" s="10">
        <v>1.03</v>
      </c>
    </row>
    <row spans="1:5" r="11">
      <c t="s" r="A11" s="4">
        <v>241</v>
      </c>
      <c t="n" r="B11" s="5">
        <v>1671550</v>
      </c>
      <c t="n" r="C11" s="5">
        <v>2951100</v>
      </c>
      <c t="n" r="D11" s="5">
        <v>2738857</v>
      </c>
      <c t="n" r="E11" s="5">
        <v>40563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242</v>
      </c>
      <c t="s" r="B1" s="2">
        <v>243</v>
      </c>
    </row>
    <row spans="1:2" r="2">
      <c t="s" r="A2" s="4">
        <v>244</v>
      </c>
    </row>
    <row spans="1:2" r="3">
      <c t="s" r="A3" s="3">
        <v>245</v>
      </c>
    </row>
    <row spans="1:2" r="4">
      <c t="s" r="A4" s="4">
        <v>246</v>
      </c>
      <c t="n" r="B4" s="9">
        <v>12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6"/>
    <col customWidth="1" max="5" min="5" width="14"/>
    <col customWidth="1" max="6" min="6" width="25"/>
    <col customWidth="1" max="7" min="7" width="14"/>
    <col customWidth="1" max="8" min="8" width="23"/>
    <col customWidth="1" max="9" min="9" width="14"/>
    <col customWidth="1" max="10" min="10" width="14"/>
  </cols>
  <sheetData>
    <row spans="1:10" r="1">
      <c t="s" r="A1" s="1">
        <v>247</v>
      </c>
      <c t="s" r="B1" s="2">
        <v>25</v>
      </c>
      <c t="s" r="C1" s="2">
        <v>2</v>
      </c>
      <c t="s" r="D1" s="2">
        <v>248</v>
      </c>
      <c t="s" r="E1" s="2">
        <v>63</v>
      </c>
      <c t="s" r="F1" s="2">
        <v>2</v>
      </c>
      <c t="s" r="G1" s="2">
        <v>63</v>
      </c>
      <c t="s" r="H1" s="2">
        <v>25</v>
      </c>
      <c t="s" r="I1" s="2">
        <v>249</v>
      </c>
      <c t="s" r="J1" s="2">
        <v>250</v>
      </c>
    </row>
    <row spans="1:10" r="2">
      <c t="s" r="A2" s="3">
        <v>251</v>
      </c>
    </row>
    <row spans="1:10" r="3">
      <c t="s" r="A3" s="4">
        <v>252</v>
      </c>
      <c t="n" r="C3" s="7">
        <v>10.1</v>
      </c>
      <c t="n" r="E3" s="9">
        <v>10</v>
      </c>
      <c t="n" r="F3" s="7">
        <v>20.2</v>
      </c>
      <c t="n" r="G3" s="7">
        <v>19.2</v>
      </c>
    </row>
    <row spans="1:10" r="4">
      <c t="s" r="A4" s="4">
        <v>253</v>
      </c>
      <c t="n" r="C4" s="7">
        <v>7.6</v>
      </c>
      <c t="n" r="E4" s="8">
        <v>7.3</v>
      </c>
      <c t="n" r="F4" s="7">
        <v>15.1</v>
      </c>
      <c t="n" r="G4" s="8">
        <v>14.1</v>
      </c>
    </row>
    <row spans="1:10" r="5">
      <c t="s" r="A5" s="4">
        <v>254</v>
      </c>
    </row>
    <row spans="1:10" r="6">
      <c t="s" r="A6" s="3">
        <v>255</v>
      </c>
    </row>
    <row spans="1:10" r="7">
      <c t="s" r="A7" s="4">
        <v>256</v>
      </c>
      <c t="n" r="C7" s="5">
        <v>27044960</v>
      </c>
      <c t="n" r="D7" s="5">
        <v>27787920</v>
      </c>
      <c t="n" r="F7" s="5">
        <v>27787920</v>
      </c>
    </row>
    <row spans="1:10" r="8">
      <c t="s" r="A8" s="4">
        <v>257</v>
      </c>
      <c t="n" r="C8" s="5">
        <v>6286200</v>
      </c>
      <c t="n" r="D8" s="5">
        <v>92000</v>
      </c>
    </row>
    <row spans="1:10" r="9">
      <c t="s" r="A9" s="4">
        <v>258</v>
      </c>
      <c t="n" r="C9" s="5">
        <v>-1006630</v>
      </c>
      <c t="n" r="D9" s="5">
        <v>-742280</v>
      </c>
    </row>
    <row spans="1:10" r="10">
      <c t="s" r="A10" s="4">
        <v>259</v>
      </c>
      <c t="n" r="C10" s="5">
        <v>-98320</v>
      </c>
      <c t="n" r="D10" s="5">
        <v>-92680</v>
      </c>
    </row>
    <row spans="1:10" r="11">
      <c t="s" r="A11" s="4">
        <v>260</v>
      </c>
      <c t="n" r="B11" s="5">
        <v>27787920</v>
      </c>
      <c t="n" r="C11" s="5">
        <v>32226210</v>
      </c>
      <c t="n" r="D11" s="5">
        <v>27044960</v>
      </c>
      <c t="n" r="F11" s="5">
        <v>32226210</v>
      </c>
      <c t="n" r="H11" s="5">
        <v>27787920</v>
      </c>
    </row>
    <row spans="1:10" r="12">
      <c t="s" r="A12" s="4">
        <v>261</v>
      </c>
      <c t="n" r="C12" s="5">
        <v>29356675</v>
      </c>
      <c t="n" r="F12" s="5">
        <v>29356675</v>
      </c>
    </row>
    <row spans="1:10" r="13">
      <c t="s" r="A13" s="4">
        <v>262</v>
      </c>
      <c t="n" r="C13" s="5">
        <v>14723730</v>
      </c>
      <c t="n" r="F13" s="5">
        <v>14723730</v>
      </c>
    </row>
    <row spans="1:10" r="14">
      <c t="s" r="A14" s="3">
        <v>263</v>
      </c>
    </row>
    <row spans="1:10" r="15">
      <c t="s" r="A15" s="4">
        <v>264</v>
      </c>
      <c t="n" r="C15" s="10">
        <v>31.95</v>
      </c>
      <c t="n" r="D15" s="10">
        <v>31.6</v>
      </c>
      <c t="n" r="F15" s="10">
        <v>31.6</v>
      </c>
    </row>
    <row spans="1:10" r="16">
      <c t="s" r="A16" s="4">
        <v>265</v>
      </c>
      <c t="n" r="B16" s="10">
        <v>31.6</v>
      </c>
      <c t="n" r="C16" s="12">
        <v>37.2</v>
      </c>
      <c t="n" r="D16" s="10">
        <v>31.95</v>
      </c>
      <c t="n" r="F16" s="12">
        <v>37.2</v>
      </c>
      <c t="n" r="H16" s="10">
        <v>31.6</v>
      </c>
    </row>
    <row spans="1:10" r="17">
      <c t="s" r="A17" s="4">
        <v>266</v>
      </c>
      <c t="n" r="C17" s="12">
        <v>36.63</v>
      </c>
      <c t="n" r="F17" s="12">
        <v>36.63</v>
      </c>
    </row>
    <row spans="1:10" r="18">
      <c t="s" r="A18" s="4">
        <v>267</v>
      </c>
      <c t="n" r="C18" s="10">
        <v>26.58</v>
      </c>
      <c t="n" r="F18" s="10">
        <v>26.58</v>
      </c>
    </row>
    <row spans="1:10" r="19">
      <c t="s" r="A19" s="3">
        <v>268</v>
      </c>
    </row>
    <row spans="1:10" r="20">
      <c t="s" r="A20" s="4">
        <v>269</v>
      </c>
      <c t="s" r="C20" s="4">
        <v>270</v>
      </c>
      <c t="s" r="D20" s="4">
        <v>271</v>
      </c>
      <c t="s" r="H20" s="4">
        <v>272</v>
      </c>
    </row>
    <row spans="1:10" r="21">
      <c t="s" r="A21" s="4">
        <v>273</v>
      </c>
      <c t="s" r="C21" s="4">
        <v>274</v>
      </c>
    </row>
    <row spans="1:10" r="22">
      <c t="s" r="A22" s="4">
        <v>275</v>
      </c>
      <c t="s" r="F22" s="4">
        <v>276</v>
      </c>
    </row>
    <row spans="1:10" r="23">
      <c t="s" r="A23" s="3">
        <v>277</v>
      </c>
    </row>
    <row spans="1:10" r="24">
      <c t="s" r="A24" s="4">
        <v>278</v>
      </c>
      <c t="n" r="B24" s="7">
        <v>617.2</v>
      </c>
      <c t="n" r="C24" s="7">
        <v>669.4</v>
      </c>
      <c t="n" r="D24" s="7">
        <v>729.7</v>
      </c>
      <c t="n" r="F24" s="7">
        <v>669.4</v>
      </c>
      <c t="n" r="H24" s="7">
        <v>617.2</v>
      </c>
    </row>
    <row spans="1:10" r="25">
      <c t="s" r="A25" s="4">
        <v>279</v>
      </c>
      <c t="n" r="C25" s="8">
        <v>626.5</v>
      </c>
      <c t="n" r="F25" s="8">
        <v>626.5</v>
      </c>
    </row>
    <row spans="1:10" r="26">
      <c t="s" r="A26" s="4">
        <v>280</v>
      </c>
      <c t="n" r="C26" s="7">
        <v>462.2</v>
      </c>
      <c t="n" r="F26" s="7">
        <v>462.2</v>
      </c>
    </row>
    <row spans="1:10" r="27">
      <c t="s" r="A27" s="3">
        <v>281</v>
      </c>
    </row>
    <row spans="1:10" r="28">
      <c t="s" r="A28" s="4">
        <v>282</v>
      </c>
      <c t="n" r="C28" s="5">
        <v>16412880</v>
      </c>
      <c t="n" r="D28" s="5">
        <v>16440560</v>
      </c>
      <c t="n" r="F28" s="5">
        <v>16440560</v>
      </c>
    </row>
    <row spans="1:10" r="29">
      <c t="s" r="A29" s="4">
        <v>283</v>
      </c>
      <c t="n" r="C29" s="5">
        <v>6286200</v>
      </c>
      <c t="n" r="D29" s="5">
        <v>92000</v>
      </c>
    </row>
    <row spans="1:10" r="30">
      <c t="s" r="A30" s="4">
        <v>284</v>
      </c>
      <c t="n" r="C30" s="5">
        <v>-5098280</v>
      </c>
      <c t="n" r="D30" s="5">
        <v>-27000</v>
      </c>
    </row>
    <row spans="1:10" r="31">
      <c t="s" r="A31" s="4">
        <v>285</v>
      </c>
      <c t="n" r="C31" s="5">
        <v>-98320</v>
      </c>
      <c t="n" r="D31" s="5">
        <v>-92680</v>
      </c>
    </row>
    <row spans="1:10" r="32">
      <c t="s" r="A32" s="4">
        <v>286</v>
      </c>
      <c t="n" r="B32" s="5">
        <v>16440560</v>
      </c>
      <c t="n" r="C32" s="5">
        <v>17502480</v>
      </c>
      <c t="n" r="D32" s="5">
        <v>16412880</v>
      </c>
      <c t="n" r="F32" s="5">
        <v>17502480</v>
      </c>
      <c t="n" r="H32" s="5">
        <v>16440560</v>
      </c>
    </row>
    <row spans="1:10" r="33">
      <c t="s" r="A33" s="3">
        <v>287</v>
      </c>
    </row>
    <row spans="1:10" r="34">
      <c t="s" r="A34" s="4">
        <v>288</v>
      </c>
      <c t="n" r="C34" s="10">
        <v>7.99</v>
      </c>
      <c t="n" r="D34" s="10">
        <v>7.98</v>
      </c>
      <c t="n" r="F34" s="10">
        <v>7.98</v>
      </c>
    </row>
    <row spans="1:10" r="35">
      <c t="s" r="A35" s="4">
        <v>289</v>
      </c>
      <c t="n" r="C35" s="12">
        <v>8.49</v>
      </c>
      <c t="n" r="D35" s="12">
        <v>10.3</v>
      </c>
    </row>
    <row spans="1:10" r="36">
      <c t="s" r="A36" s="4">
        <v>290</v>
      </c>
      <c t="n" r="C36" s="12">
        <v>7.69</v>
      </c>
      <c t="n" r="D36" s="12">
        <v>9.51</v>
      </c>
    </row>
    <row spans="1:10" r="37">
      <c t="s" r="A37" s="4">
        <v>291</v>
      </c>
      <c t="n" r="C37" s="12">
        <v>8.09</v>
      </c>
      <c t="n" r="D37" s="12">
        <v>7.94</v>
      </c>
    </row>
    <row spans="1:10" r="38">
      <c t="s" r="A38" s="4">
        <v>292</v>
      </c>
      <c t="n" r="B38" s="10">
        <v>7.98</v>
      </c>
      <c t="n" r="C38" s="10">
        <v>8.24</v>
      </c>
      <c t="n" r="D38" s="10">
        <v>7.99</v>
      </c>
      <c t="n" r="F38" s="10">
        <v>8.24</v>
      </c>
      <c t="n" r="H38" s="10">
        <v>7.98</v>
      </c>
    </row>
    <row spans="1:10" r="39">
      <c t="s" r="A39" s="3">
        <v>293</v>
      </c>
    </row>
    <row spans="1:10" r="40">
      <c t="s" r="A40" s="4">
        <v>294</v>
      </c>
      <c t="n" r="C40" s="9">
        <v>32</v>
      </c>
      <c t="n" r="E40" s="8">
        <v>62.9</v>
      </c>
      <c t="n" r="F40" s="7">
        <v>57.9</v>
      </c>
      <c t="n" r="G40" s="8">
        <v>78.5</v>
      </c>
    </row>
    <row spans="1:10" r="41">
      <c t="s" r="A41" s="4">
        <v>295</v>
      </c>
      <c t="n" r="C41" s="8">
        <v>39.1</v>
      </c>
      <c t="n" r="E41" s="7">
        <v>36.9</v>
      </c>
      <c t="n" r="F41" s="8">
        <v>39.4</v>
      </c>
      <c t="n" r="G41" s="7">
        <v>37.1</v>
      </c>
    </row>
    <row spans="1:10" r="42">
      <c t="s" r="A42" s="4">
        <v>296</v>
      </c>
      <c t="n" r="C42" s="8">
        <v>123.8</v>
      </c>
      <c t="n" r="F42" s="7">
        <v>123.8</v>
      </c>
    </row>
    <row spans="1:10" r="43">
      <c t="s" r="A43" s="4">
        <v>297</v>
      </c>
      <c t="s" r="F43" s="4">
        <v>298</v>
      </c>
    </row>
    <row spans="1:10" r="44">
      <c t="s" r="A44" s="4">
        <v>299</v>
      </c>
    </row>
    <row spans="1:10" r="45">
      <c t="s" r="A45" s="3">
        <v>293</v>
      </c>
    </row>
    <row spans="1:10" r="46">
      <c t="s" r="A46" s="4">
        <v>300</v>
      </c>
      <c t="n" r="C46" s="7">
        <v>0.9</v>
      </c>
      <c t="n" r="F46" s="7">
        <v>0.9</v>
      </c>
    </row>
    <row spans="1:10" r="47">
      <c t="s" r="A47" s="4">
        <v>297</v>
      </c>
      <c t="s" r="F47" s="4">
        <v>301</v>
      </c>
    </row>
    <row spans="1:10" r="48">
      <c t="s" r="A48" s="4">
        <v>302</v>
      </c>
    </row>
    <row spans="1:10" r="49">
      <c t="s" r="A49" s="3">
        <v>251</v>
      </c>
    </row>
    <row spans="1:10" r="50">
      <c t="s" r="A50" s="4">
        <v>303</v>
      </c>
      <c t="n" r="C50" s="5">
        <v>0</v>
      </c>
      <c t="n" r="F50" s="5">
        <v>0</v>
      </c>
    </row>
    <row spans="1:10" r="51">
      <c t="s" r="A51" s="4">
        <v>304</v>
      </c>
    </row>
    <row spans="1:10" r="52">
      <c t="s" r="A52" s="3">
        <v>251</v>
      </c>
    </row>
    <row spans="1:10" r="53">
      <c t="s" r="A53" s="4">
        <v>305</v>
      </c>
      <c t="n" r="I53" s="5">
        <v>58000000</v>
      </c>
      <c t="n" r="J53" s="5">
        <v>32000000</v>
      </c>
    </row>
    <row spans="1:10" r="54">
      <c t="s" r="A54" s="4">
        <v>306</v>
      </c>
      <c t="n" r="C54" s="5">
        <v>18791380</v>
      </c>
      <c t="n" r="F54" s="5">
        <v>18791380</v>
      </c>
    </row>
    <row spans="1:10" r="55">
      <c t="s" r="A55" s="4">
        <v>307</v>
      </c>
    </row>
    <row spans="1:10" r="56">
      <c t="s" r="A56" s="3">
        <v>251</v>
      </c>
    </row>
    <row spans="1:10" r="57">
      <c t="s" r="A57" s="4">
        <v>308</v>
      </c>
      <c t="s" r="F57" s="4">
        <v>309</v>
      </c>
    </row>
    <row spans="1:10" r="58">
      <c t="s" r="A58" s="4">
        <v>310</v>
      </c>
      <c t="s" r="F58" s="4">
        <v>311</v>
      </c>
    </row>
    <row spans="1:10" r="59">
      <c t="s" r="A59" s="4">
        <v>312</v>
      </c>
    </row>
    <row spans="1:10" r="60">
      <c t="s" r="A60" s="3">
        <v>251</v>
      </c>
    </row>
    <row spans="1:10" r="61">
      <c t="s" r="A61" s="4">
        <v>306</v>
      </c>
      <c t="n" r="C61" s="5">
        <v>140000</v>
      </c>
      <c t="n" r="F61" s="5">
        <v>140000</v>
      </c>
    </row>
    <row spans="1:10" r="62">
      <c t="s" r="A62" s="4">
        <v>313</v>
      </c>
      <c t="n" r="C62" s="5">
        <v>0</v>
      </c>
      <c t="n" r="F62" s="5">
        <v>0</v>
      </c>
    </row>
    <row spans="1:10" r="63">
      <c t="s" r="A63" s="4">
        <v>308</v>
      </c>
      <c t="s" r="F63" s="4">
        <v>314</v>
      </c>
    </row>
    <row spans="1:10" r="64">
      <c t="s" r="A64" s="4">
        <v>310</v>
      </c>
      <c t="s" r="F64" s="4">
        <v>311</v>
      </c>
    </row>
    <row spans="1:10" r="65">
      <c t="s" r="A65" s="4">
        <v>315</v>
      </c>
    </row>
    <row spans="1:10" r="66">
      <c t="s" r="A66" s="3">
        <v>251</v>
      </c>
    </row>
    <row spans="1:10" r="67">
      <c t="s" r="A67" s="4">
        <v>306</v>
      </c>
      <c t="n" r="C67" s="5">
        <v>153974</v>
      </c>
      <c t="n" r="F67" s="5">
        <v>153974</v>
      </c>
    </row>
    <row spans="1:10" r="68">
      <c t="s" r="A68" s="4">
        <v>316</v>
      </c>
    </row>
    <row spans="1:10" r="69">
      <c t="s" r="A69" s="3">
        <v>317</v>
      </c>
    </row>
    <row spans="1:10" r="70">
      <c t="s" r="A70" s="4">
        <v>318</v>
      </c>
      <c t="n" r="C70" s="5">
        <v>19032</v>
      </c>
      <c t="n" r="D70" s="5">
        <v>18340</v>
      </c>
      <c t="n" r="F70" s="5">
        <v>18340</v>
      </c>
    </row>
    <row spans="1:10" r="71">
      <c t="s" r="A71" s="4">
        <v>319</v>
      </c>
      <c t="n" r="C71" s="5">
        <v>-19032</v>
      </c>
    </row>
    <row spans="1:10" r="72">
      <c t="s" r="A72" s="4">
        <v>320</v>
      </c>
      <c t="n" r="C72" s="5">
        <v>17256</v>
      </c>
      <c t="n" r="D72" s="5">
        <v>692</v>
      </c>
    </row>
    <row spans="1:10" r="73">
      <c t="s" r="A73" s="4">
        <v>321</v>
      </c>
      <c t="n" r="B73" s="5">
        <v>18340</v>
      </c>
      <c t="n" r="C73" s="5">
        <v>17256</v>
      </c>
      <c t="n" r="D73" s="5">
        <v>19032</v>
      </c>
      <c t="n" r="F73" s="5">
        <v>17256</v>
      </c>
      <c t="n" r="H73" s="5">
        <v>18340</v>
      </c>
    </row>
    <row spans="1:10" r="74">
      <c t="s" r="A74" s="3">
        <v>293</v>
      </c>
    </row>
    <row spans="1:10" r="75">
      <c t="s" r="A75" s="4">
        <v>322</v>
      </c>
      <c t="n" r="C75" s="10">
        <v>47.98</v>
      </c>
      <c t="n" r="D75" s="10">
        <v>47.72</v>
      </c>
      <c t="n" r="F75" s="10">
        <v>47.72</v>
      </c>
    </row>
    <row spans="1:10" r="76">
      <c t="s" r="A76" s="4">
        <v>323</v>
      </c>
      <c t="n" r="C76" s="12">
        <v>47.98</v>
      </c>
    </row>
    <row spans="1:10" r="77">
      <c t="s" r="A77" s="4">
        <v>324</v>
      </c>
      <c t="n" r="C77" s="12">
        <v>57.97</v>
      </c>
      <c t="n" r="D77" s="12">
        <v>54.96</v>
      </c>
    </row>
    <row spans="1:10" r="78">
      <c t="s" r="A78" s="4">
        <v>322</v>
      </c>
      <c t="n" r="B78" s="10">
        <v>47.72</v>
      </c>
      <c t="n" r="C78" s="10">
        <v>57.97</v>
      </c>
      <c t="n" r="D78" s="10">
        <v>47.98</v>
      </c>
      <c t="n" r="F78" s="10">
        <v>57.97</v>
      </c>
      <c t="n" r="H78" s="10">
        <v>47.72</v>
      </c>
    </row>
    <row spans="1:10" r="79">
      <c t="s" r="A79" s="4">
        <v>325</v>
      </c>
      <c t="s" r="B79" s="4">
        <v>326</v>
      </c>
      <c t="s" r="C79" s="4">
        <v>301</v>
      </c>
      <c t="s" r="D79" s="4">
        <v>327</v>
      </c>
    </row>
    <row spans="1:10" r="80">
      <c t="s" r="A80" s="4">
        <v>324</v>
      </c>
      <c t="n" r="C80" s="10">
        <v>57.97</v>
      </c>
      <c t="n" r="D80" s="10">
        <v>54.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spans="1:11" r="1">
      <c t="s" r="A1" s="1">
        <v>328</v>
      </c>
      <c t="s" r="B1" s="2">
        <v>329</v>
      </c>
      <c t="s" r="C1" s="2">
        <v>62</v>
      </c>
      <c t="s" r="E1" s="2">
        <v>1</v>
      </c>
    </row>
    <row spans="1:11" r="2">
      <c t="s" r="B2" s="2">
        <v>330</v>
      </c>
      <c t="s" r="C2" s="2">
        <v>2</v>
      </c>
      <c t="s" r="D2" s="2">
        <v>63</v>
      </c>
      <c t="s" r="E2" s="2">
        <v>2</v>
      </c>
      <c t="s" r="F2" s="2">
        <v>63</v>
      </c>
      <c t="s" r="G2" s="2">
        <v>331</v>
      </c>
      <c t="s" r="H2" s="2">
        <v>3</v>
      </c>
      <c t="s" r="I2" s="2">
        <v>332</v>
      </c>
      <c t="s" r="J2" s="2">
        <v>333</v>
      </c>
      <c t="s" r="K2" s="2">
        <v>334</v>
      </c>
    </row>
    <row spans="1:11" r="3">
      <c t="s" r="A3" s="4">
        <v>335</v>
      </c>
      <c t="n" r="I3" s="5">
        <v>1000</v>
      </c>
      <c t="n" r="J3" s="5">
        <v>500</v>
      </c>
    </row>
    <row spans="1:11" r="4">
      <c t="s" r="A4" s="4">
        <v>336</v>
      </c>
      <c t="n" r="D4" s="10">
        <v>0.1</v>
      </c>
      <c t="n" r="F4" s="10">
        <v>0.1</v>
      </c>
      <c t="n" r="K4" s="11">
        <v>0.125</v>
      </c>
    </row>
    <row spans="1:11" r="5">
      <c t="s" r="A5" s="4">
        <v>337</v>
      </c>
      <c t="n" r="C5" s="9">
        <v>0</v>
      </c>
      <c t="n" r="D5" s="7">
        <v>31.4</v>
      </c>
      <c t="n" r="E5" s="7">
        <v>77.5</v>
      </c>
      <c t="n" r="F5" s="7">
        <v>31.4</v>
      </c>
    </row>
    <row spans="1:11" r="6">
      <c t="s" r="A6" s="4">
        <v>220</v>
      </c>
      <c t="n" r="C6" s="7">
        <v>38.6</v>
      </c>
      <c t="n" r="D6" s="7">
        <v>31.4</v>
      </c>
      <c t="n" r="E6" s="7">
        <v>77.40000000000001</v>
      </c>
      <c t="n" r="F6" s="7">
        <v>62.8</v>
      </c>
    </row>
    <row spans="1:11" r="7">
      <c t="s" r="A7" s="4">
        <v>338</v>
      </c>
    </row>
    <row spans="1:11" r="8">
      <c t="s" r="A8" s="4">
        <v>336</v>
      </c>
      <c t="n" r="G8" s="10">
        <v>0.14</v>
      </c>
    </row>
    <row spans="1:11" r="9">
      <c t="s" r="A9" s="4">
        <v>339</v>
      </c>
    </row>
    <row spans="1:11" r="10">
      <c t="s" r="A10" s="4">
        <v>340</v>
      </c>
      <c t="n" r="B10" s="5">
        <v>10</v>
      </c>
    </row>
    <row spans="1:11" r="11">
      <c t="s" r="A11" s="4">
        <v>341</v>
      </c>
      <c t="s" r="B11" s="4">
        <v>342</v>
      </c>
    </row>
    <row spans="1:11" r="12">
      <c t="s" r="A12" s="4">
        <v>343</v>
      </c>
      <c t="n" r="E12" s="8">
        <v>2.5</v>
      </c>
    </row>
    <row spans="1:11" r="13">
      <c t="s" r="A13" s="4">
        <v>344</v>
      </c>
      <c t="n" r="E13" s="7">
        <v>143.6</v>
      </c>
    </row>
    <row spans="1:11" r="14">
      <c t="s" r="A14" s="4">
        <v>345</v>
      </c>
    </row>
    <row spans="1:11" r="15">
      <c t="s" r="A15" s="4">
        <v>340</v>
      </c>
      <c t="n" r="H15" s="8">
        <v>7.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6</v>
      </c>
      <c t="s" r="B1" s="2">
        <v>62</v>
      </c>
      <c t="s" r="D1" s="2">
        <v>1</v>
      </c>
    </row>
    <row spans="1:5" r="2">
      <c t="s" r="B2" s="2">
        <v>2</v>
      </c>
      <c t="s" r="C2" s="2">
        <v>63</v>
      </c>
      <c t="s" r="D2" s="2">
        <v>2</v>
      </c>
      <c t="s" r="E2" s="2">
        <v>63</v>
      </c>
    </row>
    <row spans="1:5" r="3">
      <c t="s" r="A3" s="3">
        <v>347</v>
      </c>
    </row>
    <row spans="1:5" r="4">
      <c t="s" r="A4" s="4">
        <v>348</v>
      </c>
      <c t="s" r="D4" s="4">
        <v>349</v>
      </c>
    </row>
    <row spans="1:5" r="5">
      <c t="s" r="A5" s="4">
        <v>350</v>
      </c>
      <c t="n" r="D5" s="7">
        <v>2.2</v>
      </c>
      <c t="n" r="E5" s="7">
        <v>1.8</v>
      </c>
    </row>
    <row spans="1:5" r="6">
      <c t="s" r="A6" s="4">
        <v>351</v>
      </c>
    </row>
    <row spans="1:5" r="7">
      <c t="s" r="A7" s="3">
        <v>347</v>
      </c>
    </row>
    <row spans="1:5" r="8">
      <c t="s" r="A8" s="4">
        <v>352</v>
      </c>
      <c t="n" r="B8" s="7">
        <v>2.3</v>
      </c>
      <c t="n" r="C8" s="9">
        <v>2</v>
      </c>
      <c t="n" r="D8" s="8">
        <v>4.7</v>
      </c>
      <c t="n" r="E8" s="8">
        <v>4.1</v>
      </c>
    </row>
    <row spans="1:5" r="9">
      <c t="s" r="A9" s="4">
        <v>353</v>
      </c>
      <c t="n" r="B9" s="8">
        <v>5.8</v>
      </c>
      <c t="n" r="C9" s="5">
        <v>6</v>
      </c>
      <c t="n" r="D9" s="8">
        <v>11.6</v>
      </c>
      <c t="n" r="E9" s="8">
        <v>12.1</v>
      </c>
    </row>
    <row spans="1:5" r="10">
      <c t="s" r="A10" s="4">
        <v>354</v>
      </c>
      <c t="n" r="B10" s="8">
        <v>-7.3</v>
      </c>
      <c t="n" r="C10" s="8">
        <v>-7.1</v>
      </c>
      <c t="n" r="D10" s="8">
        <v>-14.6</v>
      </c>
      <c t="n" r="E10" s="8">
        <v>-14.3</v>
      </c>
    </row>
    <row spans="1:5" r="11">
      <c t="s" r="A11" s="4">
        <v>355</v>
      </c>
      <c t="n" r="B11" s="8">
        <v>0.6</v>
      </c>
      <c t="n" r="C11" s="8">
        <v>0.7</v>
      </c>
      <c t="n" r="D11" s="8">
        <v>1.2</v>
      </c>
      <c t="n" r="E11" s="8">
        <v>1.3</v>
      </c>
    </row>
    <row spans="1:5" r="12">
      <c t="s" r="A12" s="4">
        <v>356</v>
      </c>
      <c t="n" r="B12" s="8">
        <v>6.5</v>
      </c>
      <c t="n" r="C12" s="5">
        <v>4</v>
      </c>
      <c t="n" r="D12" s="8">
        <v>12.9</v>
      </c>
      <c t="n" r="E12" s="5">
        <v>8</v>
      </c>
    </row>
    <row spans="1:5" r="13">
      <c t="s" r="A13" s="4">
        <v>357</v>
      </c>
      <c t="n" r="B13" s="8">
        <v>7.9</v>
      </c>
      <c t="n" r="C13" s="8">
        <v>5.6</v>
      </c>
      <c t="n" r="D13" s="8">
        <v>15.8</v>
      </c>
      <c t="n" r="E13" s="8">
        <v>11.2</v>
      </c>
    </row>
    <row spans="1:5" r="14">
      <c t="s" r="A14" s="4">
        <v>358</v>
      </c>
    </row>
    <row spans="1:5" r="15">
      <c t="s" r="A15" s="3">
        <v>347</v>
      </c>
    </row>
    <row spans="1:5" r="16">
      <c t="s" r="A16" s="4">
        <v>359</v>
      </c>
      <c t="n" r="D16" s="5">
        <v>22</v>
      </c>
    </row>
    <row spans="1:5" r="17">
      <c t="s" r="A17" s="4">
        <v>360</v>
      </c>
    </row>
    <row spans="1:5" r="18">
      <c t="s" r="A18" s="3">
        <v>347</v>
      </c>
    </row>
    <row spans="1:5" r="19">
      <c t="s" r="A19" s="4">
        <v>352</v>
      </c>
      <c t="n" r="E19" s="8">
        <v>0.1</v>
      </c>
    </row>
    <row spans="1:5" r="20">
      <c t="s" r="A20" s="4">
        <v>353</v>
      </c>
      <c t="n" r="B20" s="8">
        <v>0.1</v>
      </c>
      <c t="n" r="C20" s="8">
        <v>0.1</v>
      </c>
      <c t="n" r="D20" s="8">
        <v>0.2</v>
      </c>
      <c t="n" r="E20" s="8">
        <v>0.2</v>
      </c>
    </row>
    <row spans="1:5" r="21">
      <c t="s" r="A21" s="4">
        <v>356</v>
      </c>
      <c t="n" r="B21" s="8">
        <v>0.1</v>
      </c>
      <c t="n" r="C21" s="8">
        <v>0.1</v>
      </c>
      <c t="n" r="D21" s="8">
        <v>0.2</v>
      </c>
      <c t="n" r="E21" s="8">
        <v>0.2</v>
      </c>
    </row>
    <row spans="1:5" r="22">
      <c t="s" r="A22" s="4">
        <v>357</v>
      </c>
      <c t="n" r="B22" s="7">
        <v>0.2</v>
      </c>
      <c t="n" r="C22" s="7">
        <v>0.2</v>
      </c>
      <c t="n" r="D22" s="7">
        <v>0.4</v>
      </c>
      <c t="n" r="E22" s="7">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1351.5</v>
      </c>
      <c t="n" r="C4" s="7">
        <v>1314.2</v>
      </c>
      <c t="n" r="D4" s="7">
        <v>2678.6</v>
      </c>
      <c t="n" r="E4" s="7">
        <v>2560.2</v>
      </c>
    </row>
    <row spans="1:5" r="5">
      <c t="s" r="A5" s="4">
        <v>66</v>
      </c>
      <c t="n" r="B5" s="5">
        <v>919</v>
      </c>
      <c t="n" r="C5" s="8">
        <v>897.4</v>
      </c>
      <c t="n" r="D5" s="8">
        <v>1821.6</v>
      </c>
      <c t="n" r="E5" s="8">
        <v>1754.6</v>
      </c>
    </row>
    <row spans="1:5" r="6">
      <c t="s" r="A6" s="4">
        <v>67</v>
      </c>
      <c t="n" r="B6" s="8">
        <v>432.5</v>
      </c>
      <c t="n" r="C6" s="8">
        <v>416.8</v>
      </c>
      <c t="n" r="D6" s="5">
        <v>857</v>
      </c>
      <c t="n" r="E6" s="8">
        <v>805.6</v>
      </c>
    </row>
    <row spans="1:5" r="7">
      <c t="s" r="A7" s="4">
        <v>68</v>
      </c>
      <c t="n" r="B7" s="8">
        <v>5.7</v>
      </c>
      <c t="n" r="D7" s="8">
        <v>5.7</v>
      </c>
      <c t="n" r="E7" s="5">
        <v>2</v>
      </c>
    </row>
    <row spans="1:5" r="8">
      <c t="s" r="A8" s="4">
        <v>69</v>
      </c>
      <c t="n" r="B8" s="8">
        <v>166.1</v>
      </c>
      <c t="n" r="C8" s="5">
        <v>161</v>
      </c>
      <c t="n" r="D8" s="8">
        <v>330.4</v>
      </c>
      <c t="n" r="E8" s="8">
        <v>315.7</v>
      </c>
    </row>
    <row spans="1:5" r="9">
      <c t="s" r="A9" s="4">
        <v>70</v>
      </c>
      <c t="n" r="B9" s="8">
        <v>260.7</v>
      </c>
      <c t="n" r="C9" s="8">
        <v>255.8</v>
      </c>
      <c t="n" r="D9" s="8">
        <v>520.9</v>
      </c>
      <c t="n" r="E9" s="8">
        <v>487.9</v>
      </c>
    </row>
    <row spans="1:5" r="10">
      <c t="s" r="A10" s="4">
        <v>71</v>
      </c>
      <c t="n" r="B10" s="8">
        <v>-17.1</v>
      </c>
      <c t="n" r="C10" s="8">
        <v>-20.1</v>
      </c>
      <c t="n" r="D10" s="8">
        <v>-34.1</v>
      </c>
      <c t="n" r="E10" s="8">
        <v>-39.2</v>
      </c>
    </row>
    <row spans="1:5" r="11">
      <c t="s" r="A11" s="4">
        <v>72</v>
      </c>
      <c t="n" r="B11" s="8">
        <v>4.2</v>
      </c>
      <c t="n" r="C11" s="8">
        <v>4.3</v>
      </c>
      <c t="n" r="D11" s="8">
        <v>8.300000000000001</v>
      </c>
      <c t="n" r="E11" s="8">
        <v>8.4</v>
      </c>
    </row>
    <row spans="1:5" r="12">
      <c t="s" r="A12" s="4">
        <v>73</v>
      </c>
      <c t="n" r="B12" s="8">
        <v>247.8</v>
      </c>
      <c t="n" r="C12" s="5">
        <v>240</v>
      </c>
      <c t="n" r="D12" s="8">
        <v>495.1</v>
      </c>
      <c t="n" r="E12" s="8">
        <v>457.1</v>
      </c>
    </row>
    <row spans="1:5" r="13">
      <c t="s" r="A13" s="4">
        <v>74</v>
      </c>
      <c t="n" r="B13" s="8">
        <v>-67.2</v>
      </c>
      <c t="n" r="C13" s="8">
        <v>-63.6</v>
      </c>
      <c t="n" r="D13" s="8">
        <v>-132.7</v>
      </c>
      <c t="n" r="E13" s="8">
        <v>-120.9</v>
      </c>
    </row>
    <row spans="1:5" r="14">
      <c t="s" r="A14" s="4">
        <v>75</v>
      </c>
      <c t="n" r="B14" s="8">
        <v>180.6</v>
      </c>
      <c t="n" r="C14" s="8">
        <v>176.4</v>
      </c>
      <c t="n" r="D14" s="8">
        <v>362.4</v>
      </c>
      <c t="n" r="E14" s="8">
        <v>336.2</v>
      </c>
    </row>
    <row spans="1:5" r="15">
      <c t="s" r="A15" s="4">
        <v>76</v>
      </c>
      <c t="n" r="B15" s="8">
        <v>-1.6</v>
      </c>
      <c t="n" r="C15" s="8">
        <v>-1.5</v>
      </c>
      <c t="n" r="D15" s="8">
        <v>-3.6</v>
      </c>
      <c t="n" r="E15" s="8">
        <v>-2.8</v>
      </c>
    </row>
    <row spans="1:5" r="16">
      <c t="s" r="A16" s="4">
        <v>77</v>
      </c>
      <c t="n" r="B16" s="9">
        <v>179</v>
      </c>
      <c t="n" r="C16" s="7">
        <v>174.9</v>
      </c>
      <c t="n" r="D16" s="7">
        <v>358.8</v>
      </c>
      <c t="n" r="E16" s="7">
        <v>333.4</v>
      </c>
    </row>
    <row spans="1:5" r="17">
      <c t="s" r="A17" s="4">
        <v>78</v>
      </c>
      <c t="n" r="B17" s="10">
        <v>0.58</v>
      </c>
      <c t="n" r="C17" s="10">
        <v>0.5600000000000001</v>
      </c>
      <c t="n" r="D17" s="10">
        <v>1.16</v>
      </c>
      <c t="n" r="E17" s="10">
        <v>1.06</v>
      </c>
    </row>
    <row spans="1:5" r="18">
      <c t="s" r="A18" s="4">
        <v>79</v>
      </c>
      <c t="n" r="B18" s="5">
        <v>308899937</v>
      </c>
      <c t="n" r="C18" s="5">
        <v>314229370</v>
      </c>
      <c t="n" r="D18" s="5">
        <v>309470068</v>
      </c>
      <c t="n" r="E18" s="5">
        <v>314640882</v>
      </c>
    </row>
    <row spans="1:5" r="19">
      <c t="s" r="A19" s="4">
        <v>80</v>
      </c>
      <c t="n" r="B19" s="10">
        <v>0.5600000000000001</v>
      </c>
      <c t="n" r="C19" s="10">
        <v>0.54</v>
      </c>
      <c t="n" r="D19" s="10">
        <v>1.13</v>
      </c>
      <c t="n" r="E19" s="10">
        <v>1.03</v>
      </c>
    </row>
    <row spans="1:5" r="20">
      <c t="s" r="A20" s="4">
        <v>81</v>
      </c>
      <c t="n" r="B20" s="5">
        <v>316878100</v>
      </c>
      <c t="n" r="C20" s="5">
        <v>321582270</v>
      </c>
      <c t="n" r="D20" s="5">
        <v>317428813</v>
      </c>
      <c t="n" r="E20" s="5">
        <v>321966158</v>
      </c>
    </row>
    <row spans="1:5" r="21">
      <c t="s" r="A21" s="4">
        <v>82</v>
      </c>
      <c t="n" r="B21" s="11">
        <v>0.125</v>
      </c>
      <c t="n" r="C21" s="10">
        <v>0.1</v>
      </c>
      <c t="n" r="D21" s="10">
        <v>0.25</v>
      </c>
      <c t="n" r="E21" s="10">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25"/>
    <col customWidth="1" max="3" min="3" width="21"/>
  </cols>
  <sheetData>
    <row spans="1:3" r="1">
      <c t="s" r="A1" s="1">
        <v>361</v>
      </c>
      <c t="s" r="B1" s="2">
        <v>1</v>
      </c>
    </row>
    <row spans="1:3" r="2">
      <c t="s" r="B2" s="2">
        <v>362</v>
      </c>
      <c t="s" r="C2" s="2">
        <v>363</v>
      </c>
    </row>
    <row spans="1:3" r="3">
      <c t="s" r="A3" s="3">
        <v>35</v>
      </c>
    </row>
    <row spans="1:3" r="4">
      <c t="s" r="A4" s="4">
        <v>35</v>
      </c>
      <c t="n" r="B4" s="9">
        <v>2709</v>
      </c>
      <c t="n" r="C4" s="7">
        <v>2616.7</v>
      </c>
    </row>
    <row spans="1:3" r="5">
      <c t="s" r="A5" s="4">
        <v>364</v>
      </c>
      <c t="n" r="B5" s="8">
        <v>92.3</v>
      </c>
    </row>
    <row spans="1:3" r="6">
      <c t="s" r="A6" s="4">
        <v>365</v>
      </c>
    </row>
    <row spans="1:3" r="7">
      <c t="s" r="A7" s="3">
        <v>35</v>
      </c>
    </row>
    <row spans="1:3" r="8">
      <c t="s" r="A8" s="4">
        <v>35</v>
      </c>
      <c t="n" r="B8" s="8">
        <v>2585.3</v>
      </c>
    </row>
    <row spans="1:3" r="9">
      <c t="s" r="A9" s="4">
        <v>366</v>
      </c>
      <c t="n" r="B9" s="7">
        <v>46.6</v>
      </c>
    </row>
    <row spans="1:3" r="10">
      <c t="s" r="A10" s="4">
        <v>367</v>
      </c>
      <c t="n" r="B10" s="5">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368</v>
      </c>
      <c t="s" r="B1" s="2">
        <v>62</v>
      </c>
      <c t="s" r="D1" s="2">
        <v>1</v>
      </c>
    </row>
    <row spans="1:6" r="2">
      <c t="s" r="B2" s="2">
        <v>2</v>
      </c>
      <c t="s" r="C2" s="2">
        <v>63</v>
      </c>
      <c t="s" r="D2" s="2">
        <v>2</v>
      </c>
      <c t="s" r="E2" s="2">
        <v>63</v>
      </c>
      <c t="s" r="F2" s="2">
        <v>25</v>
      </c>
    </row>
    <row spans="1:6" r="3">
      <c t="s" r="A3" s="3">
        <v>146</v>
      </c>
    </row>
    <row spans="1:6" r="4">
      <c t="s" r="A4" s="4">
        <v>369</v>
      </c>
      <c t="n" r="B4" s="7">
        <v>52.3</v>
      </c>
      <c t="n" r="D4" s="7">
        <v>52.3</v>
      </c>
    </row>
    <row spans="1:6" r="5">
      <c t="s" r="A5" s="3">
        <v>181</v>
      </c>
    </row>
    <row spans="1:6" r="6">
      <c t="s" r="A6" s="4">
        <v>370</v>
      </c>
      <c t="n" r="B6" s="8">
        <v>400.7</v>
      </c>
      <c t="n" r="D6" s="8">
        <v>400.7</v>
      </c>
      <c t="n" r="F6" s="7">
        <v>379.3</v>
      </c>
    </row>
    <row spans="1:6" r="7">
      <c t="s" r="A7" s="4">
        <v>371</v>
      </c>
      <c t="n" r="B7" s="8">
        <v>160.6</v>
      </c>
      <c t="n" r="D7" s="7">
        <v>160.6</v>
      </c>
      <c t="n" r="F7" s="8">
        <v>143.8</v>
      </c>
    </row>
    <row spans="1:6" r="8">
      <c t="s" r="A8" s="4">
        <v>372</v>
      </c>
      <c t="s" r="D8" s="4">
        <v>311</v>
      </c>
    </row>
    <row spans="1:6" r="9">
      <c t="s" r="A9" s="4">
        <v>373</v>
      </c>
      <c t="n" r="B9" s="8">
        <v>8.4</v>
      </c>
      <c t="n" r="C9" s="9">
        <v>6</v>
      </c>
      <c t="n" r="D9" s="7">
        <v>16.7</v>
      </c>
      <c t="n" r="E9" s="7">
        <v>14.5</v>
      </c>
    </row>
    <row spans="1:6" r="10">
      <c t="s" r="A10" s="3">
        <v>374</v>
      </c>
    </row>
    <row spans="1:6" r="11">
      <c t="n" r="A11" s="5">
        <v>2015</v>
      </c>
      <c t="n" r="B11" s="8">
        <v>34.7</v>
      </c>
      <c t="n" r="D11" s="8">
        <v>34.7</v>
      </c>
    </row>
    <row spans="1:6" r="12">
      <c t="n" r="A12" s="5">
        <v>2016</v>
      </c>
      <c t="n" r="B12" s="8">
        <v>35.8</v>
      </c>
      <c t="n" r="D12" s="8">
        <v>35.8</v>
      </c>
    </row>
    <row spans="1:6" r="13">
      <c t="n" r="A13" s="5">
        <v>2017</v>
      </c>
      <c t="n" r="B13" s="8">
        <v>35.5</v>
      </c>
      <c t="n" r="D13" s="8">
        <v>35.5</v>
      </c>
    </row>
    <row spans="1:6" r="14">
      <c t="n" r="A14" s="5">
        <v>2018</v>
      </c>
      <c t="n" r="B14" s="8">
        <v>31.3</v>
      </c>
      <c t="n" r="D14" s="8">
        <v>31.3</v>
      </c>
    </row>
    <row spans="1:6" r="15">
      <c t="n" r="A15" s="5">
        <v>2019</v>
      </c>
      <c t="n" r="B15" s="8">
        <v>27.1</v>
      </c>
      <c t="n" r="D15" s="8">
        <v>27.1</v>
      </c>
    </row>
    <row spans="1:6" r="16">
      <c t="s" r="A16" s="4">
        <v>375</v>
      </c>
    </row>
    <row spans="1:6" r="17">
      <c t="s" r="A17" s="3">
        <v>181</v>
      </c>
    </row>
    <row spans="1:6" r="18">
      <c t="s" r="A18" s="4">
        <v>370</v>
      </c>
      <c t="n" r="B18" s="8">
        <v>321.2</v>
      </c>
      <c t="n" r="D18" s="8">
        <v>321.2</v>
      </c>
      <c t="n" r="F18" s="8">
        <v>299.8</v>
      </c>
    </row>
    <row spans="1:6" r="19">
      <c t="s" r="A19" s="4">
        <v>371</v>
      </c>
      <c t="n" r="B19" s="8">
        <v>106.7</v>
      </c>
      <c t="n" r="D19" s="7">
        <v>106.7</v>
      </c>
      <c t="n" r="F19" s="8">
        <v>92.3</v>
      </c>
    </row>
    <row spans="1:6" r="20">
      <c t="s" r="A20" s="4">
        <v>372</v>
      </c>
      <c t="s" r="D20" s="4">
        <v>311</v>
      </c>
    </row>
    <row spans="1:6" r="21">
      <c t="s" r="A21" s="4">
        <v>376</v>
      </c>
    </row>
    <row spans="1:6" r="22">
      <c t="s" r="A22" s="3">
        <v>181</v>
      </c>
    </row>
    <row spans="1:6" r="23">
      <c t="s" r="A23" s="4">
        <v>370</v>
      </c>
      <c t="n" r="B23" s="8">
        <v>53.8</v>
      </c>
      <c t="n" r="D23" s="7">
        <v>53.8</v>
      </c>
      <c t="n" r="F23" s="8">
        <v>53.8</v>
      </c>
    </row>
    <row spans="1:6" r="24">
      <c t="s" r="A24" s="4">
        <v>371</v>
      </c>
      <c t="n" r="B24" s="8">
        <v>28.7</v>
      </c>
      <c t="n" r="D24" s="7">
        <v>28.7</v>
      </c>
      <c t="n" r="F24" s="8">
        <v>26.5</v>
      </c>
    </row>
    <row spans="1:6" r="25">
      <c t="s" r="A25" s="4">
        <v>372</v>
      </c>
      <c t="s" r="D25" s="4">
        <v>377</v>
      </c>
    </row>
    <row spans="1:6" r="26">
      <c t="s" r="A26" s="4">
        <v>378</v>
      </c>
    </row>
    <row spans="1:6" r="27">
      <c t="s" r="A27" s="3">
        <v>181</v>
      </c>
    </row>
    <row spans="1:6" r="28">
      <c t="s" r="A28" s="4">
        <v>370</v>
      </c>
      <c t="n" r="B28" s="5">
        <v>6</v>
      </c>
      <c t="n" r="D28" s="9">
        <v>6</v>
      </c>
      <c t="n" r="F28" s="5">
        <v>6</v>
      </c>
    </row>
    <row spans="1:6" r="29">
      <c t="s" r="A29" s="4">
        <v>371</v>
      </c>
      <c t="n" r="B29" s="5">
        <v>6</v>
      </c>
      <c t="n" r="D29" s="9">
        <v>6</v>
      </c>
      <c t="n" r="F29" s="5">
        <v>6</v>
      </c>
    </row>
    <row spans="1:6" r="30">
      <c t="s" r="A30" s="4">
        <v>372</v>
      </c>
      <c t="s" r="D30" s="4">
        <v>379</v>
      </c>
    </row>
    <row spans="1:6" r="31">
      <c t="s" r="A31" s="4">
        <v>380</v>
      </c>
    </row>
    <row spans="1:6" r="32">
      <c t="s" r="A32" s="3">
        <v>181</v>
      </c>
    </row>
    <row spans="1:6" r="33">
      <c t="s" r="A33" s="4">
        <v>370</v>
      </c>
      <c t="n" r="B33" s="8">
        <v>19.7</v>
      </c>
      <c t="n" r="D33" s="7">
        <v>19.7</v>
      </c>
      <c t="n" r="F33" s="8">
        <v>19.7</v>
      </c>
    </row>
    <row spans="1:6" r="34">
      <c t="s" r="A34" s="4">
        <v>371</v>
      </c>
      <c t="n" r="B34" s="7">
        <v>19.2</v>
      </c>
      <c t="n" r="D34" s="7">
        <v>19.2</v>
      </c>
      <c t="n" r="F34" s="9">
        <v>19</v>
      </c>
    </row>
    <row spans="1:6" r="35">
      <c t="s" r="A35" s="4">
        <v>372</v>
      </c>
      <c t="s" r="D35" s="4">
        <v>3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381</v>
      </c>
      <c t="s" r="B1" s="2">
        <v>1</v>
      </c>
    </row>
    <row spans="1:3" r="2">
      <c t="s" r="B2" s="2">
        <v>2</v>
      </c>
      <c t="s" r="C2" s="2">
        <v>25</v>
      </c>
    </row>
    <row spans="1:3" r="3">
      <c t="s" r="A3" s="3">
        <v>148</v>
      </c>
    </row>
    <row spans="1:3" r="4">
      <c t="s" r="A4" s="4">
        <v>382</v>
      </c>
      <c t="n" r="B4" s="7">
        <v>2759.6</v>
      </c>
      <c t="n" r="C4" s="7">
        <v>2673.9</v>
      </c>
    </row>
    <row spans="1:3" r="5">
      <c t="s" r="A5" s="4">
        <v>383</v>
      </c>
      <c t="n" r="B5" s="8">
        <v>-0.4</v>
      </c>
      <c t="n" r="C5" s="8">
        <v>-1.6</v>
      </c>
    </row>
    <row spans="1:3" r="6">
      <c t="s" r="A6" s="4">
        <v>46</v>
      </c>
      <c t="n" r="B6" s="8">
        <v>2759.2</v>
      </c>
      <c t="n" r="C6" s="8">
        <v>2672.3</v>
      </c>
    </row>
    <row spans="1:3" r="7">
      <c t="s" r="A7" s="4">
        <v>384</v>
      </c>
      <c t="n" r="B7" s="8">
        <v>2783.6</v>
      </c>
      <c t="n" r="C7" s="5">
        <v>2704</v>
      </c>
    </row>
    <row spans="1:3" r="8">
      <c t="s" r="A8" s="4">
        <v>385</v>
      </c>
      <c t="n" r="B8" s="8">
        <v>-0.4</v>
      </c>
      <c t="n" r="C8" s="8">
        <v>-1.6</v>
      </c>
    </row>
    <row spans="1:3" r="9">
      <c t="s" r="A9" s="4">
        <v>386</v>
      </c>
      <c t="n" r="B9" s="8">
        <v>2783.2</v>
      </c>
      <c t="n" r="C9" s="8">
        <v>2702.4</v>
      </c>
    </row>
    <row spans="1:3" r="10">
      <c t="s" r="A10" s="4">
        <v>387</v>
      </c>
    </row>
    <row spans="1:3" r="11">
      <c t="s" r="A11" s="3">
        <v>148</v>
      </c>
    </row>
    <row spans="1:3" r="12">
      <c t="s" r="A12" s="4">
        <v>388</v>
      </c>
      <c t="n" r="B12" s="5">
        <v>1500</v>
      </c>
    </row>
    <row spans="1:3" r="13">
      <c t="s" r="A13" s="4">
        <v>389</v>
      </c>
    </row>
    <row spans="1:3" r="14">
      <c t="s" r="A14" s="3">
        <v>148</v>
      </c>
    </row>
    <row spans="1:3" r="15">
      <c t="s" r="A15" s="4">
        <v>388</v>
      </c>
      <c t="n" r="B15" s="5">
        <v>200</v>
      </c>
    </row>
    <row spans="1:3" r="16">
      <c t="s" r="A16" s="4">
        <v>390</v>
      </c>
    </row>
    <row spans="1:3" r="17">
      <c t="s" r="A17" s="3">
        <v>148</v>
      </c>
    </row>
    <row spans="1:3" r="18">
      <c t="s" r="A18" s="4">
        <v>382</v>
      </c>
      <c t="n" r="B18" s="8">
        <v>757.8</v>
      </c>
      <c t="n" r="C18" s="5">
        <v>671</v>
      </c>
    </row>
    <row spans="1:3" r="19">
      <c t="s" r="A19" s="4">
        <v>384</v>
      </c>
      <c t="n" r="B19" s="8">
        <v>757.8</v>
      </c>
      <c t="n" r="C19" s="5">
        <v>671</v>
      </c>
    </row>
    <row spans="1:3" r="20">
      <c t="s" r="A20" s="4">
        <v>388</v>
      </c>
      <c t="n" r="B20" s="9">
        <v>1500</v>
      </c>
      <c t="n" r="C20" s="9">
        <v>1500</v>
      </c>
    </row>
    <row spans="1:3" r="21">
      <c t="s" r="A21" s="4">
        <v>391</v>
      </c>
      <c t="s" r="B21" s="4">
        <v>392</v>
      </c>
    </row>
    <row spans="1:3" r="22">
      <c t="s" r="A22" s="4">
        <v>393</v>
      </c>
      <c t="s" r="B22" s="4">
        <v>394</v>
      </c>
    </row>
    <row spans="1:3" r="23">
      <c t="s" r="A23" s="4">
        <v>395</v>
      </c>
    </row>
    <row spans="1:3" r="24">
      <c t="s" r="A24" s="3">
        <v>148</v>
      </c>
    </row>
    <row spans="1:3" r="25">
      <c t="s" r="A25" s="4">
        <v>396</v>
      </c>
      <c t="s" r="B25" s="4">
        <v>397</v>
      </c>
    </row>
    <row spans="1:3" r="26">
      <c t="s" r="A26" s="4">
        <v>398</v>
      </c>
    </row>
    <row spans="1:3" r="27">
      <c t="s" r="A27" s="3">
        <v>148</v>
      </c>
    </row>
    <row spans="1:3" r="28">
      <c t="s" r="A28" s="4">
        <v>399</v>
      </c>
      <c t="s" r="B28" s="4">
        <v>400</v>
      </c>
      <c t="s" r="C28" s="4">
        <v>400</v>
      </c>
    </row>
    <row spans="1:3" r="29">
      <c t="s" r="A29" s="4">
        <v>382</v>
      </c>
      <c t="n" r="B29" s="7">
        <v>374.7</v>
      </c>
      <c t="n" r="C29" s="7">
        <v>374.7</v>
      </c>
    </row>
    <row spans="1:3" r="30">
      <c t="s" r="A30" s="4">
        <v>384</v>
      </c>
      <c t="n" r="B30" s="9">
        <v>375</v>
      </c>
      <c t="n" r="C30" s="9">
        <v>373</v>
      </c>
    </row>
    <row spans="1:3" r="31">
      <c t="s" r="A31" s="4">
        <v>401</v>
      </c>
    </row>
    <row spans="1:3" r="32">
      <c t="s" r="A32" s="3">
        <v>148</v>
      </c>
    </row>
    <row spans="1:3" r="33">
      <c t="s" r="A33" s="4">
        <v>399</v>
      </c>
      <c t="s" r="B33" s="4">
        <v>402</v>
      </c>
      <c t="s" r="C33" s="4">
        <v>402</v>
      </c>
    </row>
    <row spans="1:3" r="34">
      <c t="s" r="A34" s="4">
        <v>382</v>
      </c>
      <c t="n" r="B34" s="7">
        <v>749.2</v>
      </c>
      <c t="n" r="C34" s="7">
        <v>749.1</v>
      </c>
    </row>
    <row spans="1:3" r="35">
      <c t="s" r="A35" s="4">
        <v>384</v>
      </c>
      <c t="n" r="B35" s="7">
        <v>758.9</v>
      </c>
      <c t="n" r="C35" s="7">
        <v>754.9</v>
      </c>
    </row>
    <row spans="1:3" r="36">
      <c t="s" r="A36" s="4">
        <v>403</v>
      </c>
    </row>
    <row spans="1:3" r="37">
      <c t="s" r="A37" s="3">
        <v>148</v>
      </c>
    </row>
    <row spans="1:3" r="38">
      <c t="s" r="A38" s="4">
        <v>399</v>
      </c>
      <c t="s" r="B38" s="4">
        <v>404</v>
      </c>
      <c t="s" r="C38" s="4">
        <v>404</v>
      </c>
    </row>
    <row spans="1:3" r="39">
      <c t="s" r="A39" s="4">
        <v>382</v>
      </c>
      <c t="n" r="B39" s="7">
        <v>374.7</v>
      </c>
      <c t="n" r="C39" s="7">
        <v>374.7</v>
      </c>
    </row>
    <row spans="1:3" r="40">
      <c t="s" r="A40" s="4">
        <v>384</v>
      </c>
      <c t="n" r="B40" s="7">
        <v>373.7</v>
      </c>
      <c t="n" r="C40" s="7">
        <v>375.3</v>
      </c>
    </row>
    <row spans="1:3" r="41">
      <c t="s" r="A41" s="4">
        <v>405</v>
      </c>
    </row>
    <row spans="1:3" r="42">
      <c t="s" r="A42" s="3">
        <v>148</v>
      </c>
    </row>
    <row spans="1:3" r="43">
      <c t="s" r="A43" s="4">
        <v>399</v>
      </c>
      <c t="s" r="B43" s="4">
        <v>406</v>
      </c>
      <c t="s" r="C43" s="4">
        <v>406</v>
      </c>
    </row>
    <row spans="1:3" r="44">
      <c t="s" r="A44" s="4">
        <v>382</v>
      </c>
      <c t="n" r="B44" s="7">
        <v>499.2</v>
      </c>
      <c t="n" r="C44" s="7">
        <v>499.1</v>
      </c>
    </row>
    <row spans="1:3" r="45">
      <c t="s" r="A45" s="4">
        <v>384</v>
      </c>
      <c t="n" r="B45" s="8">
        <v>514.2</v>
      </c>
      <c t="n" r="C45" s="8">
        <v>524.5</v>
      </c>
    </row>
    <row spans="1:3" r="46">
      <c t="s" r="A46" s="4">
        <v>407</v>
      </c>
    </row>
    <row spans="1:3" r="47">
      <c t="s" r="A47" s="3">
        <v>148</v>
      </c>
    </row>
    <row spans="1:3" r="48">
      <c t="s" r="A48" s="4">
        <v>382</v>
      </c>
      <c t="n" r="B48" s="5">
        <v>4</v>
      </c>
      <c t="n" r="C48" s="8">
        <v>5.3</v>
      </c>
    </row>
    <row spans="1:3" r="49">
      <c t="s" r="A49" s="4">
        <v>384</v>
      </c>
      <c t="n" r="B49" s="9">
        <v>4</v>
      </c>
      <c t="n" r="C49" s="7">
        <v>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25</v>
      </c>
    </row>
    <row spans="1:3" r="2">
      <c t="s" r="A2" s="4">
        <v>409</v>
      </c>
    </row>
    <row spans="1:3" r="3">
      <c t="s" r="A3" s="3">
        <v>410</v>
      </c>
    </row>
    <row spans="1:3" r="4">
      <c t="s" r="A4" s="4">
        <v>411</v>
      </c>
      <c t="n" r="B4" s="7">
        <v>154.4</v>
      </c>
      <c t="n" r="C4" s="7">
        <v>360.7</v>
      </c>
    </row>
    <row spans="1:3" r="5">
      <c t="s" r="A5" s="4">
        <v>412</v>
      </c>
      <c t="n" r="B5" s="8">
        <v>34.8</v>
      </c>
      <c t="n" r="C5" s="5">
        <v>11</v>
      </c>
    </row>
    <row spans="1:3" r="6">
      <c t="s" r="A6" s="4">
        <v>409</v>
      </c>
      <c t="n" r="B6" s="8">
        <v>189.2</v>
      </c>
      <c t="n" r="C6" s="8">
        <v>371.7</v>
      </c>
    </row>
    <row spans="1:3" r="7">
      <c t="n" r="A7" s="13">
        <v>1</v>
      </c>
    </row>
    <row spans="1:3" r="8">
      <c t="s" r="A8" s="3">
        <v>410</v>
      </c>
    </row>
    <row spans="1:3" r="9">
      <c t="s" r="A9" s="4">
        <v>411</v>
      </c>
      <c t="n" r="B9" s="8">
        <v>154.4</v>
      </c>
      <c t="n" r="C9" s="8">
        <v>360.7</v>
      </c>
    </row>
    <row spans="1:3" r="10">
      <c t="s" r="A10" s="4">
        <v>409</v>
      </c>
      <c t="n" r="B10" s="8">
        <v>154.4</v>
      </c>
      <c t="n" r="C10" s="8">
        <v>360.7</v>
      </c>
    </row>
    <row spans="1:3" r="11">
      <c t="n" r="A11" s="13">
        <v>2</v>
      </c>
    </row>
    <row spans="1:3" r="12">
      <c t="s" r="A12" s="3">
        <v>410</v>
      </c>
    </row>
    <row spans="1:3" r="13">
      <c t="s" r="A13" s="4">
        <v>412</v>
      </c>
      <c t="n" r="B13" s="8">
        <v>34.8</v>
      </c>
      <c t="n" r="C13" s="5">
        <v>11</v>
      </c>
    </row>
    <row spans="1:3" r="14">
      <c t="s" r="A14" s="4">
        <v>409</v>
      </c>
      <c t="n" r="B14" s="7">
        <v>34.8</v>
      </c>
      <c t="n" r="C14" s="9">
        <v>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3</v>
      </c>
      <c t="s" r="B1" s="2">
        <v>62</v>
      </c>
      <c t="s" r="D1" s="2">
        <v>1</v>
      </c>
    </row>
    <row spans="1:5" r="2">
      <c t="s" r="B2" s="2">
        <v>2</v>
      </c>
      <c t="s" r="C2" s="2">
        <v>63</v>
      </c>
      <c t="s" r="D2" s="2">
        <v>2</v>
      </c>
      <c t="s" r="E2" s="2">
        <v>63</v>
      </c>
    </row>
    <row spans="1:5" r="3">
      <c t="s" r="A3" s="3">
        <v>152</v>
      </c>
    </row>
    <row spans="1:5" r="4">
      <c t="s" r="A4" s="4">
        <v>414</v>
      </c>
      <c t="s" r="B4" s="4">
        <v>415</v>
      </c>
      <c t="s" r="C4" s="4">
        <v>416</v>
      </c>
      <c t="s" r="D4" s="4">
        <v>417</v>
      </c>
      <c t="s" r="E4" s="4">
        <v>416</v>
      </c>
    </row>
    <row spans="1:5" r="5">
      <c t="s" r="A5" s="4">
        <v>418</v>
      </c>
      <c t="s" r="B5" s="4">
        <v>416</v>
      </c>
      <c t="s" r="C5" s="4">
        <v>416</v>
      </c>
      <c t="s" r="D5" s="4">
        <v>416</v>
      </c>
      <c t="s" r="E5" s="4">
        <v>416</v>
      </c>
    </row>
    <row spans="1:5" r="6">
      <c t="s" r="A6" s="4">
        <v>419</v>
      </c>
      <c t="n" r="B6" s="7">
        <v>19.3</v>
      </c>
      <c t="n" r="D6" s="7">
        <v>19.3</v>
      </c>
    </row>
    <row spans="1:5" r="7">
      <c t="s" r="A7" s="4">
        <v>420</v>
      </c>
      <c t="n" r="B7" s="7">
        <v>1.5</v>
      </c>
      <c t="n" r="D7" s="7">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62</v>
      </c>
      <c t="s" r="D1" s="2">
        <v>1</v>
      </c>
    </row>
    <row spans="1:5" r="2">
      <c t="s" r="B2" s="2">
        <v>2</v>
      </c>
      <c t="s" r="C2" s="2">
        <v>63</v>
      </c>
      <c t="s" r="D2" s="2">
        <v>2</v>
      </c>
      <c t="s" r="E2" s="2">
        <v>63</v>
      </c>
    </row>
    <row spans="1:5" r="3">
      <c t="s" r="A3" s="3">
        <v>84</v>
      </c>
    </row>
    <row spans="1:5" r="4">
      <c t="s" r="A4" s="4">
        <v>75</v>
      </c>
      <c t="n" r="B4" s="7">
        <v>180.6</v>
      </c>
      <c t="n" r="C4" s="7">
        <v>176.4</v>
      </c>
      <c t="n" r="D4" s="7">
        <v>362.4</v>
      </c>
      <c t="n" r="E4" s="7">
        <v>336.2</v>
      </c>
    </row>
    <row spans="1:5" r="5">
      <c t="s" r="A5" s="3">
        <v>85</v>
      </c>
    </row>
    <row spans="1:5" r="6">
      <c t="s" r="A6" s="4">
        <v>86</v>
      </c>
      <c t="n" r="B6" s="8">
        <v>11.3</v>
      </c>
      <c t="n" r="C6" s="8">
        <v>17.1</v>
      </c>
      <c t="n" r="D6" s="8">
        <v>-56.6</v>
      </c>
      <c t="n" r="E6" s="8">
        <v>1.8</v>
      </c>
    </row>
    <row spans="1:5" r="7">
      <c t="s" r="A7" s="4">
        <v>87</v>
      </c>
      <c t="n" r="B7" s="8">
        <v>-0.5</v>
      </c>
      <c t="n" r="C7" s="8">
        <v>0.4</v>
      </c>
      <c t="n" r="D7" s="8">
        <v>0.1</v>
      </c>
      <c t="n" r="E7" s="8">
        <v>0.7</v>
      </c>
    </row>
    <row spans="1:5" r="8">
      <c t="s" r="A8" s="4">
        <v>88</v>
      </c>
      <c t="n" r="B8" s="8">
        <v>4.6</v>
      </c>
      <c t="n" r="D8" s="8">
        <v>6.2</v>
      </c>
    </row>
    <row spans="1:5" r="9">
      <c t="s" r="A9" s="4">
        <v>89</v>
      </c>
      <c t="n" r="B9" s="8">
        <v>15.4</v>
      </c>
      <c t="n" r="C9" s="8">
        <v>17.5</v>
      </c>
      <c t="n" r="D9" s="8">
        <v>-50.3</v>
      </c>
      <c t="n" r="E9" s="8">
        <v>2.5</v>
      </c>
    </row>
    <row spans="1:5" r="10">
      <c t="s" r="A10" s="4">
        <v>90</v>
      </c>
      <c t="n" r="B10" s="5">
        <v>196</v>
      </c>
      <c t="n" r="C10" s="8">
        <v>193.9</v>
      </c>
      <c t="n" r="D10" s="8">
        <v>312.1</v>
      </c>
      <c t="n" r="E10" s="8">
        <v>338.7</v>
      </c>
    </row>
    <row spans="1:5" r="11">
      <c t="s" r="A11" s="4">
        <v>91</v>
      </c>
      <c t="n" r="B11" s="8">
        <v>-1.7</v>
      </c>
      <c t="n" r="C11" s="8">
        <v>-1.5</v>
      </c>
      <c t="n" r="D11" s="8">
        <v>-3.6</v>
      </c>
      <c t="n" r="E11" s="8">
        <v>-2.4</v>
      </c>
    </row>
    <row spans="1:5" r="12">
      <c t="s" r="A12" s="4">
        <v>92</v>
      </c>
      <c t="n" r="B12" s="7">
        <v>194.3</v>
      </c>
      <c t="n" r="C12" s="7">
        <v>192.4</v>
      </c>
      <c t="n" r="D12" s="7">
        <v>308.5</v>
      </c>
      <c t="n" r="E12" s="7">
        <v>33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93</v>
      </c>
      <c t="s" r="B1" s="2">
        <v>1</v>
      </c>
    </row>
    <row spans="1:3" r="2">
      <c t="s" r="B2" s="2">
        <v>2</v>
      </c>
      <c t="s" r="C2" s="2">
        <v>63</v>
      </c>
    </row>
    <row spans="1:3" r="3">
      <c t="s" r="A3" s="3">
        <v>94</v>
      </c>
    </row>
    <row spans="1:3" r="4">
      <c t="s" r="A4" s="4">
        <v>75</v>
      </c>
      <c t="n" r="B4" s="7">
        <v>362.4</v>
      </c>
      <c t="n" r="C4" s="7">
        <v>336.2</v>
      </c>
    </row>
    <row spans="1:3" r="5">
      <c t="s" r="A5" s="3">
        <v>95</v>
      </c>
    </row>
    <row spans="1:3" r="6">
      <c t="s" r="A6" s="4">
        <v>96</v>
      </c>
      <c t="n" r="B6" s="8">
        <v>83.5</v>
      </c>
      <c t="n" r="C6" s="8">
        <v>77.59999999999999</v>
      </c>
    </row>
    <row spans="1:3" r="7">
      <c t="s" r="A7" s="4">
        <v>97</v>
      </c>
      <c t="n" r="B7" s="8">
        <v>20.2</v>
      </c>
      <c t="n" r="C7" s="8">
        <v>19.2</v>
      </c>
    </row>
    <row spans="1:3" r="8">
      <c t="s" r="A8" s="4">
        <v>98</v>
      </c>
      <c t="n" r="B8" s="8">
        <v>-9.1</v>
      </c>
      <c t="n" r="C8" s="8">
        <v>-18.1</v>
      </c>
    </row>
    <row spans="1:3" r="9">
      <c t="s" r="A9" s="4">
        <v>99</v>
      </c>
      <c t="n" r="B9" s="8">
        <v>-44.3</v>
      </c>
      <c t="n" r="C9" s="8">
        <v>-41.2</v>
      </c>
    </row>
    <row spans="1:3" r="10">
      <c t="s" r="A10" s="4">
        <v>100</v>
      </c>
      <c t="n" r="B10" s="8">
        <v>10.1</v>
      </c>
      <c t="n" r="C10" s="8">
        <v>9.6</v>
      </c>
    </row>
    <row spans="1:3" r="11">
      <c t="s" r="A11" s="4">
        <v>101</v>
      </c>
      <c t="n" r="B11" s="8">
        <v>422.8</v>
      </c>
      <c t="n" r="C11" s="8">
        <v>383.3</v>
      </c>
    </row>
    <row spans="1:3" r="12">
      <c t="s" r="A12" s="3">
        <v>102</v>
      </c>
    </row>
    <row spans="1:3" r="13">
      <c t="s" r="A13" s="4">
        <v>103</v>
      </c>
      <c t="n" r="B13" s="8">
        <v>-85.2</v>
      </c>
      <c t="n" r="C13" s="8">
        <v>-105.9</v>
      </c>
    </row>
    <row spans="1:3" r="14">
      <c t="s" r="A14" s="4">
        <v>104</v>
      </c>
      <c t="n" r="B14" s="8">
        <v>2.3</v>
      </c>
      <c t="n" r="C14" s="8">
        <v>1.4</v>
      </c>
    </row>
    <row spans="1:3" r="15">
      <c t="s" r="A15" s="4">
        <v>105</v>
      </c>
      <c t="n" r="B15" s="8">
        <v>-113.6</v>
      </c>
      <c t="n" r="C15" s="5">
        <v>-356</v>
      </c>
    </row>
    <row spans="1:3" r="16">
      <c t="s" r="A16" s="4">
        <v>106</v>
      </c>
      <c t="n" r="B16" s="8">
        <v>319.8</v>
      </c>
      <c t="n" r="C16" s="8">
        <v>293.4</v>
      </c>
    </row>
    <row spans="1:3" r="17">
      <c t="s" r="A17" s="4">
        <v>107</v>
      </c>
      <c t="n" r="B17" s="8">
        <v>-171.8</v>
      </c>
      <c t="n" r="C17" s="8">
        <v>-19.5</v>
      </c>
    </row>
    <row spans="1:3" r="18">
      <c t="s" r="A18" s="4">
        <v>108</v>
      </c>
      <c t="n" r="B18" s="8">
        <v>-48.5</v>
      </c>
      <c t="n" r="C18" s="8">
        <v>-186.6</v>
      </c>
    </row>
    <row spans="1:3" r="19">
      <c t="s" r="A19" s="3">
        <v>109</v>
      </c>
    </row>
    <row spans="1:3" r="20">
      <c t="s" r="A20" s="4">
        <v>110</v>
      </c>
      <c t="n" r="C20" s="8">
        <v>748.8</v>
      </c>
    </row>
    <row spans="1:3" r="21">
      <c t="s" r="A21" s="4">
        <v>111</v>
      </c>
      <c t="n" r="B21" s="5">
        <v>125</v>
      </c>
      <c t="n" r="C21" s="8">
        <v>398.1</v>
      </c>
    </row>
    <row spans="1:3" r="22">
      <c t="s" r="A22" s="4">
        <v>112</v>
      </c>
      <c t="n" r="B22" s="5">
        <v>-211</v>
      </c>
      <c t="n" r="C22" s="8">
        <v>-936.6</v>
      </c>
    </row>
    <row spans="1:3" r="23">
      <c t="s" r="A23" s="4">
        <v>113</v>
      </c>
      <c t="n" r="B23" s="8">
        <v>172.5</v>
      </c>
      <c t="n" r="C23" s="5">
        <v>0</v>
      </c>
    </row>
    <row spans="1:3" r="24">
      <c t="s" r="A24" s="4">
        <v>114</v>
      </c>
      <c t="n" r="C24" s="8">
        <v>-5.7</v>
      </c>
    </row>
    <row spans="1:3" r="25">
      <c t="s" r="A25" s="4">
        <v>115</v>
      </c>
      <c t="n" r="B25" s="8">
        <v>40.2</v>
      </c>
      <c t="n" r="C25" s="8">
        <v>58.3</v>
      </c>
    </row>
    <row spans="1:3" r="26">
      <c t="s" r="A26" s="4">
        <v>98</v>
      </c>
      <c t="n" r="B26" s="8">
        <v>9.1</v>
      </c>
      <c t="n" r="C26" s="8">
        <v>18.1</v>
      </c>
    </row>
    <row spans="1:3" r="27">
      <c t="s" r="A27" s="4">
        <v>116</v>
      </c>
      <c t="n" r="B27" s="8">
        <v>-4.4</v>
      </c>
      <c t="n" r="C27" s="8">
        <v>-1.7</v>
      </c>
    </row>
    <row spans="1:3" r="28">
      <c t="s" r="A28" s="4">
        <v>117</v>
      </c>
      <c t="n" r="B28" s="8">
        <v>-143.6</v>
      </c>
      <c t="n" r="C28" s="8">
        <v>-250.2</v>
      </c>
    </row>
    <row spans="1:3" r="29">
      <c t="s" r="A29" s="4">
        <v>118</v>
      </c>
      <c t="n" r="B29" s="8">
        <v>-77.5</v>
      </c>
      <c t="n" r="C29" s="8">
        <v>-31.4</v>
      </c>
    </row>
    <row spans="1:3" r="30">
      <c t="s" r="A30" s="4">
        <v>119</v>
      </c>
      <c t="n" r="B30" s="8">
        <v>-89.7</v>
      </c>
      <c t="n" r="C30" s="8">
        <v>-2.3</v>
      </c>
    </row>
    <row spans="1:3" r="31">
      <c t="s" r="A31" s="4">
        <v>120</v>
      </c>
      <c t="n" r="B31" s="8">
        <v>-10.7</v>
      </c>
      <c t="n" r="C31" s="8">
        <v>-1.1</v>
      </c>
    </row>
    <row spans="1:3" r="32">
      <c t="s" r="A32" s="4">
        <v>121</v>
      </c>
      <c t="n" r="B32" s="8">
        <v>273.9</v>
      </c>
      <c t="n" r="C32" s="8">
        <v>193.3</v>
      </c>
    </row>
    <row spans="1:3" r="33">
      <c t="s" r="A33" s="4">
        <v>122</v>
      </c>
      <c t="n" r="B33" s="8">
        <v>968.9</v>
      </c>
      <c t="n" r="C33" s="8">
        <v>886.8</v>
      </c>
    </row>
    <row spans="1:3" r="34">
      <c t="s" r="A34" s="4">
        <v>123</v>
      </c>
      <c t="n" r="B34" s="8">
        <v>1242.8</v>
      </c>
      <c t="n" r="C34" s="8">
        <v>1080.1</v>
      </c>
    </row>
    <row spans="1:3" r="35">
      <c t="s" r="A35" s="3">
        <v>124</v>
      </c>
    </row>
    <row spans="1:3" r="36">
      <c t="s" r="A36" s="4">
        <v>125</v>
      </c>
      <c t="n" r="B36" s="5">
        <v>32</v>
      </c>
      <c t="n" r="C36" s="8">
        <v>29.7</v>
      </c>
    </row>
    <row spans="1:3" r="37">
      <c t="s" r="A37" s="4">
        <v>126</v>
      </c>
      <c t="n" r="B37" s="7">
        <v>128.7</v>
      </c>
      <c t="n" r="C37" s="7">
        <v>11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7</v>
      </c>
      <c t="s" r="B1" s="2">
        <v>1</v>
      </c>
    </row>
    <row spans="1:2" r="2">
      <c t="s" r="B2" s="2">
        <v>2</v>
      </c>
    </row>
    <row spans="1:2" r="3">
      <c t="s" r="A3" s="3">
        <v>127</v>
      </c>
    </row>
    <row spans="1:2" r="4">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9</v>
      </c>
      <c t="s" r="B1" s="2">
        <v>1</v>
      </c>
    </row>
    <row spans="1:2" r="2">
      <c t="s" r="B2" s="2">
        <v>2</v>
      </c>
    </row>
    <row spans="1:2" r="3">
      <c t="s" r="A3" s="3">
        <v>129</v>
      </c>
    </row>
    <row spans="1:2" r="4">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31</v>
      </c>
      <c t="s" r="B1" s="2">
        <v>1</v>
      </c>
    </row>
    <row spans="1:2" r="2">
      <c t="s" r="B2" s="2">
        <v>2</v>
      </c>
    </row>
    <row spans="1:2" r="3">
      <c t="s" r="A3" s="3">
        <v>31</v>
      </c>
    </row>
    <row spans="1:2" r="4">
      <c t="s" r="A4" s="4">
        <v>31</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Princ</vt:lpstr>
      <vt:lpstr>New Accounting Pronouncements</vt:lpstr>
      <vt:lpstr>Inventories</vt:lpstr>
      <vt:lpstr>Reportable Business Segments</vt:lpstr>
      <vt:lpstr>Changes in Equity and Noncontro</vt:lpstr>
      <vt:lpstr>Earnings Per Share</vt:lpstr>
      <vt:lpstr>Commitments and Contingencies</vt:lpstr>
      <vt:lpstr>Stock-Based Compensation</vt:lpstr>
      <vt:lpstr>Shareholders' Equity</vt:lpstr>
      <vt:lpstr>Benefit Plans and Other Postret</vt:lpstr>
      <vt:lpstr>Goodwill and Other Intangible A</vt:lpstr>
      <vt:lpstr>Debt</vt:lpstr>
      <vt:lpstr>Fair Value Measurements</vt:lpstr>
      <vt:lpstr>Income Taxes</vt:lpstr>
      <vt:lpstr>Inventories (Tables)</vt:lpstr>
      <vt:lpstr>Reportable Business Segments (T</vt:lpstr>
      <vt:lpstr>Changes in Equity and Noncont23</vt:lpstr>
      <vt:lpstr>Earnings Per Share (Tables)</vt:lpstr>
      <vt:lpstr>Stock-Based Compensation (Table</vt:lpstr>
      <vt:lpstr>Benefit Plans and Other Postr26</vt:lpstr>
      <vt:lpstr>Goodwill and Other Intangible27</vt:lpstr>
      <vt:lpstr>Debt (Tables)</vt:lpstr>
      <vt:lpstr>Fair Value Measurements (Tables</vt:lpstr>
      <vt:lpstr>Basis of Presentation and Pri30</vt:lpstr>
      <vt:lpstr>Inventories (Details)</vt:lpstr>
      <vt:lpstr>Reportable Business Segments (D</vt:lpstr>
      <vt:lpstr>Reportable Business Segments 33</vt:lpstr>
      <vt:lpstr>Changes in Equity and Noncont34</vt:lpstr>
      <vt:lpstr>Earnings Per Share (Details)</vt:lpstr>
      <vt:lpstr>Commitments and Contingencies (</vt:lpstr>
      <vt:lpstr>Stock-Based Compensation (Detai</vt:lpstr>
      <vt:lpstr>Shareholders' Equity (Details)</vt:lpstr>
      <vt:lpstr>Benefit Plans and Other Postr39</vt:lpstr>
      <vt:lpstr>Goodwill and Other Intangible40</vt:lpstr>
      <vt:lpstr>Goodwill and Other Intangible41</vt:lpstr>
      <vt:lpstr>Debt (Details)</vt:lpstr>
      <vt:lpstr>Fair Value Measurements (Detail</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09:34Z</dcterms:created>
  <dcterms:modified xmlns:dcterms="http://purl.org/dc/terms/" xmlns:xsi="http://www.w3.org/2001/XMLSchema-instance" xsi:type="dcterms:W3CDTF">2015-08-07T10:09:34Z</dcterms:modified>
  <dc:title xmlns:dc="http://purl.org/dc/elements/1.1/">Untitled</dc:title>
  <dc:description xmlns:dc="http://purl.org/dc/elements/1.1/"/>
  <dc:subject xmlns:dc="http://purl.org/dc/elements/1.1/"/>
  <cp:keywords/>
  <cp:category/>
</cp:coreProperties>
</file>